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CONDENSED BALANCE " sheetId="5" state="visible" r:id="rId5"/>
    <sheet xmlns:r="http://schemas.openxmlformats.org/officeDocument/2006/relationships" name="CONSOLIDATED CONDENSED BALANC_2"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EXPECTED CREDIT LOSSES" sheetId="10" state="visible" r:id="rId10"/>
    <sheet xmlns:r="http://schemas.openxmlformats.org/officeDocument/2006/relationships" name="REVENUE RECOGNITION" sheetId="11" state="visible" r:id="rId11"/>
    <sheet xmlns:r="http://schemas.openxmlformats.org/officeDocument/2006/relationships" name="CHANGES IN OPERATIONS"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PENSION AND OTHER POSTRETIREMEN" sheetId="17" state="visible" r:id="rId17"/>
    <sheet xmlns:r="http://schemas.openxmlformats.org/officeDocument/2006/relationships" name="EARNINGS (LOSS) PER SHARE"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CONTINGENCIES" sheetId="21" state="visible" r:id="rId21"/>
    <sheet xmlns:r="http://schemas.openxmlformats.org/officeDocument/2006/relationships" name="SUPPLEMENTAL CASH FLOW INFORMAT" sheetId="22" state="visible" r:id="rId22"/>
    <sheet xmlns:r="http://schemas.openxmlformats.org/officeDocument/2006/relationships" name="DESCRIPTION OF BUSINESS AND B_2" sheetId="23" state="visible" r:id="rId23"/>
    <sheet xmlns:r="http://schemas.openxmlformats.org/officeDocument/2006/relationships" name="EXPECTED CREDIT LOSSES (Tables)" sheetId="24" state="visible" r:id="rId24"/>
    <sheet xmlns:r="http://schemas.openxmlformats.org/officeDocument/2006/relationships" name="REVENUE RECOGNITION (Tables)" sheetId="25" state="visible" r:id="rId25"/>
    <sheet xmlns:r="http://schemas.openxmlformats.org/officeDocument/2006/relationships" name="CHANGES IN OPERATIONS (Tables)" sheetId="26" state="visible" r:id="rId26"/>
    <sheet xmlns:r="http://schemas.openxmlformats.org/officeDocument/2006/relationships" name="DISCONTINUED OPERATIONS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PENSION AND OTHER POSTRETIREM_2" sheetId="30" state="visible" r:id="rId30"/>
    <sheet xmlns:r="http://schemas.openxmlformats.org/officeDocument/2006/relationships" name="EARNINGS (LOSS) PER SHARE (Tabl" sheetId="31" state="visible" r:id="rId31"/>
    <sheet xmlns:r="http://schemas.openxmlformats.org/officeDocument/2006/relationships" name="ACCUMULATED OTHER COMPREHENSI_2" sheetId="32" state="visible" r:id="rId32"/>
    <sheet xmlns:r="http://schemas.openxmlformats.org/officeDocument/2006/relationships" name="SUPPLEMENTAL CASH FLOW INFORM_2" sheetId="33" state="visible" r:id="rId33"/>
    <sheet xmlns:r="http://schemas.openxmlformats.org/officeDocument/2006/relationships" name="DESCRIPTION OF BUSINESS AND B_3" sheetId="34" state="visible" r:id="rId34"/>
    <sheet xmlns:r="http://schemas.openxmlformats.org/officeDocument/2006/relationships" name="EXPECTED CREDIT LOSSES - Narrat" sheetId="35" state="visible" r:id="rId35"/>
    <sheet xmlns:r="http://schemas.openxmlformats.org/officeDocument/2006/relationships" name="EXPECTED CREDIT LOSSES - Summar" sheetId="36" state="visible" r:id="rId36"/>
    <sheet xmlns:r="http://schemas.openxmlformats.org/officeDocument/2006/relationships" name="EXPECTED CREDIT LOSSES - Schedu" sheetId="37" state="visible" r:id="rId37"/>
    <sheet xmlns:r="http://schemas.openxmlformats.org/officeDocument/2006/relationships" name="REVENUE RECOGNITION - Narrative" sheetId="38" state="visible" r:id="rId38"/>
    <sheet xmlns:r="http://schemas.openxmlformats.org/officeDocument/2006/relationships" name="REVENUE RECOGNITION - Disaggreg" sheetId="39" state="visible" r:id="rId39"/>
    <sheet xmlns:r="http://schemas.openxmlformats.org/officeDocument/2006/relationships" name="CHANGES IN OPERATIONS - Narrati" sheetId="40" state="visible" r:id="rId40"/>
    <sheet xmlns:r="http://schemas.openxmlformats.org/officeDocument/2006/relationships" name="CHANGES IN OPERATIONS - Summary" sheetId="41" state="visible" r:id="rId41"/>
    <sheet xmlns:r="http://schemas.openxmlformats.org/officeDocument/2006/relationships" name="DISCONTINUED OPERATIONS - Narra" sheetId="42" state="visible" r:id="rId42"/>
    <sheet xmlns:r="http://schemas.openxmlformats.org/officeDocument/2006/relationships" name="DISCONTINUED OPERATIONS - Earni" sheetId="43" state="visible" r:id="rId43"/>
    <sheet xmlns:r="http://schemas.openxmlformats.org/officeDocument/2006/relationships" name="DISCONTINUED OPERATIONS - Asset" sheetId="44" state="visible" r:id="rId44"/>
    <sheet xmlns:r="http://schemas.openxmlformats.org/officeDocument/2006/relationships" name="INVENTORIES - Summary of Invent" sheetId="45" state="visible" r:id="rId45"/>
    <sheet xmlns:r="http://schemas.openxmlformats.org/officeDocument/2006/relationships" name="GOODWILL AND OTHER INTANGIBLE_3" sheetId="46" state="visible" r:id="rId46"/>
    <sheet xmlns:r="http://schemas.openxmlformats.org/officeDocument/2006/relationships" name="INCOME TAXES (Details)" sheetId="47" state="visible" r:id="rId47"/>
    <sheet xmlns:r="http://schemas.openxmlformats.org/officeDocument/2006/relationships" name="PENSION AND OTHER POSTRETIREM_3" sheetId="48" state="visible" r:id="rId48"/>
    <sheet xmlns:r="http://schemas.openxmlformats.org/officeDocument/2006/relationships" name="PENSION AND OTHER POSTRETIREM_4" sheetId="49" state="visible" r:id="rId49"/>
    <sheet xmlns:r="http://schemas.openxmlformats.org/officeDocument/2006/relationships" name="EARNINGS (LOSS) PER SHARE - Bas" sheetId="50" state="visible" r:id="rId50"/>
    <sheet xmlns:r="http://schemas.openxmlformats.org/officeDocument/2006/relationships" name="EARNINGS (LOSS) PER SHARE - Nar" sheetId="51" state="visible" r:id="rId51"/>
    <sheet xmlns:r="http://schemas.openxmlformats.org/officeDocument/2006/relationships" name="STOCKHOLDERS' EQUITY (Details)"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SUPPLEMENTAL CASH FLOW INFORM_3" sheetId="55" state="visible" r:id="rId55"/>
    <sheet xmlns:r="http://schemas.openxmlformats.org/officeDocument/2006/relationships" name="SUPPLEMENTAL CASH FLOW INFORM_4"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28,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8,
		2021</t>
        </is>
      </c>
    </row>
    <row r="7">
      <c r="A7" s="4" t="inlineStr">
        <is>
          <t>Document Transition Report</t>
        </is>
      </c>
      <c r="B7" s="4" t="inlineStr">
        <is>
          <t>false</t>
        </is>
      </c>
    </row>
    <row r="8">
      <c r="A8" s="4" t="inlineStr">
        <is>
          <t>Entity File Number</t>
        </is>
      </c>
      <c r="B8" s="4" t="inlineStr">
        <is>
          <t>001-36230</t>
        </is>
      </c>
    </row>
    <row r="9">
      <c r="A9" s="4" t="inlineStr">
        <is>
          <t>Entity Registrant Name</t>
        </is>
      </c>
      <c r="B9" s="4" t="inlineStr">
        <is>
          <t>TRIBUNE PUBLISHING COMPANY</t>
        </is>
      </c>
    </row>
    <row r="10">
      <c r="A10" s="4" t="inlineStr">
        <is>
          <t>Entity Incorporation, State or Country Code</t>
        </is>
      </c>
      <c r="B10" s="4" t="inlineStr">
        <is>
          <t>DE</t>
        </is>
      </c>
    </row>
    <row r="11">
      <c r="A11" s="4" t="inlineStr">
        <is>
          <t>Entity Tax Identification Number</t>
        </is>
      </c>
      <c r="B11" s="4" t="inlineStr">
        <is>
          <t>38-3919441</t>
        </is>
      </c>
    </row>
    <row r="12">
      <c r="A12" s="4" t="inlineStr">
        <is>
          <t>Entity Address, Address Line One</t>
        </is>
      </c>
      <c r="B12" s="4" t="inlineStr">
        <is>
          <t>560 W. Grand Avenue</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54</t>
        </is>
      </c>
    </row>
    <row r="16">
      <c r="A16" s="4" t="inlineStr">
        <is>
          <t>City Area Code</t>
        </is>
      </c>
      <c r="B16" s="4" t="inlineStr">
        <is>
          <t>(312)</t>
        </is>
      </c>
    </row>
    <row r="17">
      <c r="A17" s="4" t="inlineStr">
        <is>
          <t>Local Phone Number</t>
        </is>
      </c>
      <c r="B17" s="4" t="inlineStr">
        <is>
          <t>222-9100</t>
        </is>
      </c>
    </row>
    <row r="18">
      <c r="A18" s="4" t="inlineStr">
        <is>
          <t>Title of 12(b) Security</t>
        </is>
      </c>
      <c r="B18" s="4" t="inlineStr">
        <is>
          <t>Common Stock, par value $0.01 per share</t>
        </is>
      </c>
    </row>
    <row r="19">
      <c r="A19" s="4" t="inlineStr">
        <is>
          <t>Trading Symbol</t>
        </is>
      </c>
      <c r="B19" s="4" t="inlineStr">
        <is>
          <t>TPC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874348</v>
      </c>
    </row>
    <row r="28">
      <c r="A28" s="4" t="inlineStr">
        <is>
          <t>Entity Central Index Key</t>
        </is>
      </c>
      <c r="B28" s="4" t="inlineStr">
        <is>
          <t>0001593195</t>
        </is>
      </c>
    </row>
    <row r="29">
      <c r="A29" s="4" t="inlineStr">
        <is>
          <t>Current Fiscal Year End Date</t>
        </is>
      </c>
      <c r="B29" s="4" t="inlineStr">
        <is>
          <t>--12-26</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3 Months Ended</t>
        </is>
      </c>
    </row>
    <row r="2">
      <c r="B2" s="2" t="inlineStr">
        <is>
          <t>Mar. 28, 2021</t>
        </is>
      </c>
    </row>
    <row r="3">
      <c r="A3" s="3" t="inlineStr">
        <is>
          <t>Credit Loss [Abstract]</t>
        </is>
      </c>
    </row>
    <row r="4">
      <c r="A4" s="4" t="inlineStr">
        <is>
          <t>EXPECTED CREDIT LOSSES</t>
        </is>
      </c>
      <c r="B4" s="4" t="inlineStr">
        <is>
          <t xml:space="preserve">NOTE 2: EXPECTED CREDIT LOSSES Tribune holds financial assets in the form of accounts receivable that are primarily generated from certain circulation-related revenues, advertising revenues and commercial print and delivery revenues, and are grouped as such. The accounts receivable and allowance for credit losses are analyzed under the expected credit losses method. Payment terms vary by revenue stream. Home delivery circulation and classified advertising terms are usually prepaid with advertising having terms of 30 to 60 days. Credit is extended based on an evaluation of each customer’s financial condition, and generally collateral is not required For accounts receivable, Tribune uses an aging expected credit losses method that includes forward-looking qualitative factors when they arise. The Company has identified the market effects of the COVID-19 pandemic as a forward-looking qualitative factor to be considered. The Company uses an analysis of 24-months of collection and write off history to calculate historical loss percentages by aging group, which are applied to all accounts within the aging group. Specific reserves are reviewed and handled on a case by case basis. Accounts receivable balances outstanding for a year are reserved at 100%. As customer balances are determined to be uncollectible, the balances are written off against the allowance for credit losses . Included in the allowance for credit losses are amounts for sales adjustments not related to expected credit losses; such as, rebates, billing adjustments, and returns. The credit loss expense was $0.9 million and $3.0 million for the three months ended March 28, 2021 and March 29, 2020, respectively, and is included in other operating expenses on the Consolidated Statements of Income (Loss). A summary of the activity with respect to the allowance for credit losses for the three months ended March 28, 2021, is as follows (in thousands) : Balance at December 27, 2020 $ 8,312 Current period provision 873 Write offs (1,356) Sales adjustments, net (19) Balance at March 28, 2021 $ 7,810 Accounts receivable, net, at March 28, 2021, and December 27, 2020 , consisted of the following (in thousands) : March 28, 2021 December 27, 2020 Accounts receivable $ 67,358 $ 82,178 Less: Allowance for credit losses 7,810 8,312 Accounts receivable, net $ 59,548 $ 73,8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8, 2021</t>
        </is>
      </c>
    </row>
    <row r="3">
      <c r="A3" s="3" t="inlineStr">
        <is>
          <t>Revenue from Contract with Customer [Abstract]</t>
        </is>
      </c>
    </row>
    <row r="4">
      <c r="A4" s="4" t="inlineStr">
        <is>
          <t>REVENUE RECOGNITION</t>
        </is>
      </c>
      <c r="B4" s="4" t="inlineStr">
        <is>
          <t>NOTE 3: REVENUE RECOGNITION Revenues are recognized when control of the promised goods or services is transferred to customers, in an amount that reflects the consideration the Company expects to be entitled to in exchange for goods or services. Revenues are recognized as performance obligations are satisfied at either a point in time, such as when an advertisement is published, or over time, such as content licensing. No single customer represented 10% or more of the Company’s net revenue in any fiscal period presented. The Company receives a significant portion of the payments from its subscribers in advance of the delivery of the content either in print or digitally. These up-front payments and fees are recorded as deferred revenue upon receipt and generally require deferral of revenue recognition to a future period until the Company performs its obligations under the subscription agreement. The deferred revenue is recognized as revenue as the content is delivered. The deferred revenue is considered a contract liability under ASC 606. Amounts are recorded as accounts receivable when the Company’s right to consideration is unconditional. Therefore, the Company has no contract assets as defined under ASC 606. As of December 27, 2020, the Company had a contract liabilities balance of $36.5 million, of whic h $27.0 million h as been recognized as revenue in the three months ended March 28, 2021. The Company’s revenues disaggregated by type of revenue is as follows (in thousands): Three months ended March 28, 2021 March 29, 2020 Print $ 72,920 $ 81,191 Digital 14,622 8,821 Circulation 87,542 90,012 Print 41,056 57,914 Digital 15,475 18,902 Advertising 56,531 76,816 Commercial print &amp; delivery 16,975 21,916 Direct mail 4,989 7,610 Content syndication and other 7,517 10,087 Other 29,481 39,613 Total operating revenues $ 173,554 $ 206,441 The Company generally expenses sales commissions when incurred because the amortization period would have been one year or less. These costs are recorded within compensation in the accompanying Consolidated Statements of Income (Loss). Additionally, the Company does not disclose the value of unsatisfied performance obligations because the vast majority of contracts have original expected lengths of one year or less and payment terms are generally short-term in nature unless a customer is in bankrupt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OPERATIONS</t>
        </is>
      </c>
      <c r="B1" s="2" t="inlineStr">
        <is>
          <t>3 Months Ended</t>
        </is>
      </c>
    </row>
    <row r="2">
      <c r="B2" s="2" t="inlineStr">
        <is>
          <t>Mar. 28, 2021</t>
        </is>
      </c>
    </row>
    <row r="3">
      <c r="A3" s="3" t="inlineStr">
        <is>
          <t>Restructuring and Related Activities [Abstract]</t>
        </is>
      </c>
    </row>
    <row r="4">
      <c r="A4" s="4" t="inlineStr">
        <is>
          <t>CHANGES IN OPERATIONS</t>
        </is>
      </c>
      <c r="B4" s="4" t="inlineStr">
        <is>
          <t xml:space="preserve">NOTE 4: CHANGES IN OPERATIONS The Company continually assesses its operations in an effort to identify opportunities to enhance operational efficiencies and reduce expenses. In the past these activities have included, and could include in the future, outsourcing of various functions or operations, abandonment of leased space and other activities which may result in changes to employee headcount. Employee Reductions During the three months ended March 28, 2021, the Company implemented reductions in staffing levels in its operations of 86 positions for which the Company recorded pretax charges related to these reductions and executive separation totaling $1.6 million. Charges for severance and related expenses are included in compensation expense on the Consolidated Statements of Income (Loss). During the three months ended March 29, 2020, the Company implemented reductions in staffing levels in its operations of 276 positions for which the Company recorded pretax charges related to these reductions totaling $16.8 million. The 2020 severance charge included reductions for 191 positions related to a Voluntary Severance Incentive Plan (“2020 VSIP”) initiated in the first quarter of 2020. The 2020 VSIP provided enhanced separation benefits to eligible employees with more than eight years of service. The Company is funding the 2020 VSIP ratably over the payout period through salary continuation. The related salary continuation payments began during the first quarter of 2020 and are expected to continue through the third quarter of 2021. Additionally, included in the 2020 severance charge was approximately $0.6 million related to the separation of the Company’s former CEO which included continuation of his base salary for one year through February 2021, his bonus for 2019, and certain benefit continuation. A summary of the activity with respect to the Company’s severance accrual for the three months ended March 28, 2021, is as follows (in thousands): Balance at December 27, 2020 $ 8,321 Provision 1,622 Payments (5,570) Balance at March 28, 2021 $ 4,3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8, 2021</t>
        </is>
      </c>
    </row>
    <row r="3">
      <c r="A3" s="3" t="inlineStr">
        <is>
          <t>Discontinued Operations and Disposal Groups [Abstract]</t>
        </is>
      </c>
    </row>
    <row r="4">
      <c r="A4" s="4" t="inlineStr">
        <is>
          <t>DISCONTINUED OPERATIONS</t>
        </is>
      </c>
      <c r="B4" s="4" t="inlineStr">
        <is>
          <t>NOTE 5: DISCONTINUED OPERATIONS BestReviews On December 11, 2020, the Company entered into the Membership Unit Purchase Agreement (the “BR Agreement”), by and among the Company and BR Holding Company, Inc. (collectively the “Sellers”), BestReviews and Nexstar Inc. (“Nexstar”), pursuant to which the Sellers agreed to sell 100% of BestReviews to Nexstar (the “BR Transaction”). The sale closed on December 29, 2020, for a cash sales price of $160.0 million plus a $9.8 million working capital adjustment. Under the terms of the BR Transaction, the Company received 60% of the proceeds, net of transaction fees, totaling $100.1 million including the final working capital adjustment of $0.2 million received subsequent to March 28, 2021, and recognized a pre-tax gain of $29.5 million. With the sale of BestReviews, the Company is exiting that line of business. The sale of BestReviews represented a strategic shift that will have a major effect on the Company’s operations and financial results. As a result, BestReviews is reflected as discontinued operations on the Consolidated Condensed Balance Sheets and the results of operations of BestReviews are presented as discontinued operations in the Consolidated Statements of Income (Loss) for all periods presented. Discontinued Operations Earnings from discontinued operations through the respective transaction dates, included in the Consolidated Statements of Income (Loss), are comprised of the following (in thousands): Three months ended March 28, 2021 March 29, 2020 Operating revenues $ 152 $ 10,044 Operating expenses: Compensation 1,123 560 Outside services 66 460 Other operating expenses 73 5,261 Depreciation and amortization 6 660 Operating expenses 1,268 6,941 Gain on sale 29,546 — Income from operations before income taxes 28,430 3,103 Income tax expense (benefit) 7,930 (1,871) Income from discontinued operations, net of tax 20,500 4,974 Less: Income (loss) attributable to noncontrolling interest (413) 1,330 Income from discontinued operations, net of tax available to common stockholders $ 20,913 $ 3,644 The following table presents the aggregate carrying amounts of assets and liabilities related to discontinued operations in the Consolidated Condensed Balance Sheets (in thousands): March 28, 2021 December 27, 2020 Carrying amount of assets related to discontinued operations: Cash $ — $ 1,159 Accounts receivable, (net of allowances of $396 at March 29, 2020) (1) 234 17,888 All other current assets — 57 Property, plant and equipment, net — 16 Goodwill — 87,052 Intangible assets, net — 5,053 Software, net — 13 Other long-term assets — 1 Total assets related to discontinued operations $ 234 $ 111,239 Carrying amount of liabilities associated with discontinued operations: Accounts payable and employee compensation and benefits $ — $ 4,734 Taxes payable 7,930 25 Total liabilities associated with discontinued operations $ 7,930 $ 4,759 (1) - The March 28, 2021 balance is the working capital adjustment due from the sale of BestRevie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8, 2021</t>
        </is>
      </c>
    </row>
    <row r="3">
      <c r="A3" s="3" t="inlineStr">
        <is>
          <t>Inventory Disclosure [Abstract]</t>
        </is>
      </c>
    </row>
    <row r="4">
      <c r="A4" s="4" t="inlineStr">
        <is>
          <t>INVENTORIES</t>
        </is>
      </c>
      <c r="B4" s="4" t="inlineStr">
        <is>
          <t>NOTE 6: INVENTORIES Inventories at March 28, 2021, and December 27, 2020, consisted of the following (in thousands): March 28, 2021 December 27, 2020 Newsprint $ 5,181 $ 3,914 Supplies and other 150 141 Total inventories $ 5,331 $ 4,055 Inventories are stated at the lower of cost or net realizable value determined using the first-in, first-out basis for all invent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28, 2021</t>
        </is>
      </c>
    </row>
    <row r="3">
      <c r="A3" s="3" t="inlineStr">
        <is>
          <t>Goodwill and Intangible Assets Disclosure [Abstract]</t>
        </is>
      </c>
    </row>
    <row r="4">
      <c r="A4" s="4" t="inlineStr">
        <is>
          <t>GOODWILL AND OTHER INTANGIBLE ASSETS</t>
        </is>
      </c>
      <c r="B4" s="4" t="inlineStr">
        <is>
          <t>NOTE 7: GOODWILL AND OTHER INTANGIBLE ASSETS Goodwill and other intangible assets at March 28, 2021, and December 27, 2020, consisted of the following (in thousands): March 28, 2021 December 27, 2020 Gross Amount Accumulated Net Amount Gross Amount Accumulated Net Amount Goodwill $ 28,146 $ 28,146 $ 28,146 $ 28,146 Newspaper mastheads (1) $ 27,735 $ — $ 27,735 $ 27,735 $ — $ 27,735 Subscribers (useful life of 2 to 10 years) 7,312 (6,497) 815 7,312 (6,326) 986 Advertiser relationships (useful life of 2 to 13 years) 27,648 (18,143) 9,505 27,648 (17,515) 10,133 Trade names (useful life of 20 years) 15,100 (5,036) 10,064 15,100 (4,848) 10,252 Other (useful life of 1 to 20 years) 3,641 (2,681) 960 3,641 (2,599) 1,042 Total intangible assets $ 81,436 $ (32,357) $ 49,079 $ 81,436 $ (31,288) $ 50,148 Software (useful life of 2 to 10 years) $ 142,937 $ (126,466) $ 16,471 $ 141,720 $ (124,217) $ 17,503 (1) - Intangible assets not subject to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1</t>
        </is>
      </c>
    </row>
    <row r="3">
      <c r="A3" s="3" t="inlineStr">
        <is>
          <t>Income Tax Disclosure [Abstract]</t>
        </is>
      </c>
    </row>
    <row r="4">
      <c r="A4" s="4" t="inlineStr">
        <is>
          <t>INCOME TAXES</t>
        </is>
      </c>
      <c r="B4" s="4" t="inlineStr">
        <is>
          <t>NOTE 8: INCOME TAXES For the three months ended March 28, 2021, the Company recorded an income tax expense of $2.6 million. The effective tax rate on pretax income was 29.7%. The rate differs from the U.S. federal statutory rate of 21% primarily due to state income taxes, net of federal benefit, tax expense related to the vesting of stock compensation, and other nondeductible expenses. For the three months ended March 29, 2020, the Company recorded an income tax benefit related to continuing operations of $15.8 million which included the impact of the Coronavirus Aid, Relief, and Economic Security Act (the “CARES Act”) enacted in 2020 and the early adoption in 2020 of ASU 2019-12. The effective tax rate on pretax income was 24.4% in the three months ended March 29, 2020. The rate differs from the U.S. federal statutory rate of 21% primarily due to state income taxes, net of federal benefit, impact of the CARES Act, tax expense related to the vesting of stock compensation, nondeductible goodwill impairment, and other nondeductibl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28, 2021</t>
        </is>
      </c>
    </row>
    <row r="3">
      <c r="A3" s="3" t="inlineStr">
        <is>
          <t>Retirement Benefits [Abstract]</t>
        </is>
      </c>
    </row>
    <row r="4">
      <c r="A4" s="4" t="inlineStr">
        <is>
          <t>PENSION AND OTHER POSTRETIREMENT BENEFITS</t>
        </is>
      </c>
      <c r="B4" s="4" t="inlineStr">
        <is>
          <t>NOTE 9: PENSION AND OTHER POSTRETIREMENT BENEFITS Multiemployer Pension Plans The Company contributes to a number of multiemployer defined benefit pension g $2.3 million to the Teamsters Local Union No. 727 Pension Fund (the “Teamsters Fund”), pursuant to its amended rehabilitation plan. The Company expects to contribute an additional $6.8 million during the remainder of 2021. These payments are expensed as the payments become due. Defined Benefit Plans The Company is the sponsor of a single-employer defined benefit plan, the Daily News Retirement Plan (the “NYDN Pension Plan”). The NYDN Pension Plan provides benefits to certain current and former employees of the New York Daily News . As of March 31, 2018, future benefits under the NYDN Pension Plan were frozen and no new participants are permitted after that time. On March 11, 2021, the President signed into law the American Rescue Plan Act (“ARPA”). The ARPA, among other things, provided that the interest rate stabilization was enhanced and extended, the existing deficit shortfall amortization basis were eliminated to establish a new base and all future bases would amortize over 15 years instead of 7 years. Company’s could choose which plan year to apply the changes. The Company elected to apply the changes to the 2021 plan year which reduced the required minimum contributions from $1.6 million to $1.0 million. The Company contributed $0.5 million to the NYDN Pension Plan in the three months ended March 28, 2021. The Company’s remaining required minimum contribution for 2021 is $0.5 million. The components of net periodic benefit for the NYDN Pension Plan are as follows (in thousands): Three months ended Affected Line Items in the Consolidated Statements of Income (Loss) March 28, 2021 March 29, 2020 Interest cost $ 293 $ 550 Other income, net Expected return on assets (701) (946) Other income, net Net periodic benefit $ (408) $ (3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28, 2021</t>
        </is>
      </c>
    </row>
    <row r="3">
      <c r="A3" s="3" t="inlineStr">
        <is>
          <t>Earnings Per Share [Abstract]</t>
        </is>
      </c>
    </row>
    <row r="4">
      <c r="A4" s="4" t="inlineStr">
        <is>
          <t>EARNINGS (LOSS) PER SHARE</t>
        </is>
      </c>
      <c r="B4" s="4" t="inlineStr">
        <is>
          <t>NOTE 10: EARNINGS (LOSS) PER SHARE Basic earnings per common share is calculated by dividing net income (loss) attributable to Tribune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In accordance with ASC 260-10-55, net income (loss) from continuing operations is the control number in determining whether potential common shares are dilutive. If there is net loss from continuing operations, all potential common shares are considered anti-dilutive. When the Company purchased a 60% controlling interest in BestReviews in February 2018, the Company and the seller entered into an agreement subject to which the seller had a right, beginning three years after the purchase date, to cause the Company to purchase all of the remaining 40% of the membership interests of BestReviews at a purchase price based on a predetermined multiple of BestReviews’ trailing 12-month EBITDA (“Put Option”). Each quarter, through January 2020 when the agreement was amended, the carrying value of the noncontrolling interest was adjusted to the amount the Company would have been required to pay the noncontrolling interest holders as if the Put Option had been exercised as of the balance sheet date, with an offsetting adjustment to stockholders’ equity. Adjustments to increase or decrease the carrying value of the noncontrolling interest also reduced or increased the amount of net income or loss attributable to Tribune common stockholders for purposes of determining both basic and diluted earnings per share. In January 2020, the agreement was amended to remove the Put Option. With the sale of BestReviews on December 29, 2020 the prior carrying value adjustments were eliminated. The elimination of the carrying value adjustments is reflected in the basic and diluted earnings per share calculation. Basic and diluted earnings per common share were as follows (in thousands, except per share amounts): Three months ended March 28, 2021 March 29, 2020 Income (loss) - Numerator: Net income (loss) available to Tribune common stockholders, before discontinued operations 6,122 (48,980) Income from discontinued operations, net of taxes 20,500 4,974 Less: Income (loss) attributable to NCI (413) 1,330 Less: NCI carrying value adjustment — 322 Plus: Elimination of cumulative NCI carrying value adjustments 25,842 — Income available to common shareholders from discontinued operations, net of taxes 46,755 3,322 Net income (loss) attributable to Tribune common stockholders $ 52,877 $ (45,658) Shares - Denominator: Weighted average number of common shares outstanding (basic) 36,687 36,294 Dilutive effect of employee stock options and RSUs 336 — Adjusted weighted average shares outstanding (diluted) 37,023 36,294 Basic net income (loss) attributable to Tribune per common share: Income (loss) from continuing operations $ 0.17 $ (1.35) Income from discontinued operations $ 1.27 $ 0.09 Basic net income (loss) attributable to Tribune per common share $ 1.44 $ (1.26) Diluted net income (loss) attributable to Tribune per common share: Income (loss) from continuing operations $ 0.17 $ (1.35) Income from discontinued operations $ 1.26 $ 0.09 Diluted net income (loss) attributable to Tribune per common share $ 1.43 $ (1.26) The number of stock options that were excluded from the computation of diluted earnings per share because their inclusion would result in an anti-dilutive effect on per share amounts was 14,000 for the three months ended March 28, 2021. The number of stock options that were excluded from the computation of diluted earnings per share because their inclusion would result in an anti-dilutive effect on per share amounts was 584,940 for the three months ended March 29, 2020. The number of RSUs that were excluded from the computation of diluted earnings per share because their inclusion would result in an anti-dilutive effect on per share amounts was 654,561 for the three months ended March 29,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8, 2021</t>
        </is>
      </c>
    </row>
    <row r="3">
      <c r="A3" s="3" t="inlineStr">
        <is>
          <t>Equity [Abstract]</t>
        </is>
      </c>
    </row>
    <row r="4">
      <c r="A4" s="4" t="inlineStr">
        <is>
          <t>STOCKHOLDERS' EQUITY</t>
        </is>
      </c>
      <c r="B4" s="4" t="inlineStr">
        <is>
          <t>NOTE 11: STOCKHOLDERS’ EQUITY The holders of common stock are entitled to one vote per share on all matters to be voted on by stockholders. Holders of common stock will share in any dividend declared by the Board of Directors of the Company (the “Board”) . In the event of the Company’s liquidation, dissolution or winding up, all holders of common stock are entitled to share ratably in any assets available for distribution to holders of common stock. Agreement and Plan of Merger On February 16, 2021, the Company entered into a Merger Agreement pursuant to which the Merger Sub will merge with and into the Company, with the Company surviving as a wholly owned subsidiary of TELLC (the “Merger”). TELLC is the acquirer and is an affiliate of Alden Funds, the Company’s largest shareholder. Subject to the terms and conditions set forth in the Merger Agreement, at the closing of the Merger, each share of common stock, par value $0.01 per share (other than treasury stock or common stock held by TELLC or any of its affiliates) issued and outstanding immediately as of the closing (other than dissenting shares) will be converted into the right to receive $17.25 in cash, without interest (the “Merger Consideration”). The consummation of the Merger (the “Closing”) is subject to certain customary mutual conditions, including (i) the approval of the Company’s stockholders holding two-thirds of the outstanding shares of common stock not owned by TELLC and its affiliates, (ii) the expiration or termination of any waiting period applicable to the closing of the Merger under the Hart-Scott-Rodino Antitrust Improvements Act of 1976 (the “HSR Act”) and (iii) the absence of any order of any U.S. court that prohibits, renders illegal or permanently enjoins the consummation of the Merger. The obligation of each party to consummate the Merger is also conditioned upon (i) the accuracy of the representations and warranties of the other party as of the date of the Merger Agreement and as of the Closing (subject to customary materiality qualifiers), (ii) compliance by the other party in all material respects with its pre-Closing obligations under the Merger Agreement and (iii) in TELLC’s case, the absence of a material adverse effect with respect to the Company. The Company and TELLC have each made customary representations, warranties and covenants in the Merger Agreement. Subject to certain exceptions, the Company has agreed, among other things, to covenants relating to the conduct of its business during the interim period between the execution of the Merger Agreement and the consummation of the Merger. The parties have also agreed to use their respective reasonable best efforts to obtain governmental and regulatory approvals. In addition, subject to certain exceptions, the Company has agreed to covenants relating to (i) the submission of the Merger Agreement to the Company’s stockholders at a special meeting thereof for approval, (ii) the recommendation by the Board in favor of the adoption by the Company’s stockholders of the Merger Agreement and (iii) non-solicitation obligations of the Company relating to alternative acquisition proposals. Either the Company or TELLC may terminate the Merger Agreement if (i) TELLC, Merger Sub and the Company agree by mutual written consent to do so, (ii) the Merger has not been consummated on or before December 31, 2021 (the “End Date”), (iii) any court has issued an order permanently restraining, enjoining or otherwise prohibiting the Merger and such order or other action is, or has become, final and non-appealable, (iv) the approval of the Company’s stockholders is not obtained at a meeting of the Company’s stockholders called for the purpose of adopting the Merger Agreement or (v) the other party breaches any representation, warranty or covenant that results in the failure of the related closing condition to be satisfied, subject to a cure period in certain circumstances. In addition, the Company may, under certain circumstances, terminate the Merger Agreement in order for the Company to enter concurrently into a definitive written agreement with respect to an unsolicited superior acquisition proposal, subject to the Company having first complied with certain matching rights and other obligations set forth in the Merger Agreement. Additionally, TELLC may, under certain circumstances, terminate the Merger Agreement if (i) the Board changes or adversely modifies its recommendation that the Company’s stockholders vote in favor of adopting the Merger Agreement or (ii) the Company materially breaches its non-solicitation obligations and such breach results in an alternative transaction proposal. If the Merger Agreement is terminated (i) by the Company in order for the Company to enter into a definitive written agreement with respect to an unsolicited superior acquisition proposal, (ii) by TELLC because (a) the Board changes or adversely modifies its recommendation that the Company’s stockholders vote in favor of adopting the Merger Agreement or (b) the Company materially breaches its non-solicitation obligations and such breach results in an alternative transaction proposal, or (iii) by (x) either party because the Merger was not consummated on or before the End Date (as it may be extended) or approval of the Company’s stockholders was not obtained or (y) by TELLC if the Company commits a breach of any representation, warranty or covenant that results in the failure of the related closing condition to be satisfied (subject to a cure period in certain circumstances), but only if, in the case of this clause (iii), an alternative acquisition proposal was previously made and, within 12 months after termination of the Merger Agreement, the Company enters into an agreement for an alternative transaction or an acquisition transaction is consummated, then, in each case, the Company will be obligated to pay to TELLC a one-time fee equal to $20.0 million in cash. If the Merger Agreement is terminated by the Company (i) if TELLC breaches any representation, warranty or covenant that results in the failure of the related closing condition to be satisfied, subject to a cure period in certain circumstances or (ii) if the conditions to TELLC’s obligations to consummate the Merger are satisfied or waived, and TELLC does not consummate the Merger when required by the Merger Agreement, then TELLC will be obligated to pay to the Company a one-time liquidated damages amount equal to $50.0 million in cash. Pursuant to the Merger Agreement, TELLC agreed to vote all of its shares of common stock in favor of the adoption of the Merger Agreement and the approval of the transactions contemplated thereby, including the Merger, so long as the Board has not changed or adversely modified its recommendation in favor of the Merger Agreement. The Merger Agreement also prohibits TELLC from transferring any of its shares of common stock, subject to certain exceptions. Alden Global Opportunities Master Fund, L.P. and Alden Global Value Recovery Master Fund, L.P. (each, a “Guarantor”), have entered into a Limited Guarantee dated February 16, 2021 (the “Limited Guarantee”) with the Company to guarantee TELLC’s obligation to pay the liquidated damages amount to the Company and certain other specified payments to the Company, subject to the terms and obligations set forth in the Limited Guarantee. The Guarantors have also entered into an equity commitment letter dated as of February 16, 2021 (the “Equity Commitment Letter”) with TELLC pursuant to which the Guarantors have made an equity commitment of $375.0 million to TELLC to fund the payment of the aggregate Merger Consideration. The Company is a third-party beneficiary of the Equity Commitment Letter and has the right to specifically enforce the Guarantors’ obligations thereunder, if the conditions to TELLC’s obligations to consummate the Merger are satisfied or waived, and the Merger is consummated substantially simultaneously. Concurrent with the signing of the Merger Agreement, Alden Funds has signed a non-binding term sheet to sell The Baltimore Sun to Sunlight for All Institute, a public charity formed by Stewart Bainum Jr.. Significant Shareholders Alden Funds Alden Funds beneficially owned 11,554,306 shares of Tribune common stock, which represented 31.4% of the outstanding shares of Tribune common stock as of March 28, 2021. During November 2019, the Alden Funds acquired 11,544,213 shares of the Company’s common stock. Of those shares, 9,071,529 shares were purchased from Merrick Media and Michael W. Ferro, previously the Company’s non-executive Chairman of the Board, in a private transaction and the remaining shares were purchased on the open market. On July 1, 2020, the Company entered into an Amended and Restated Cooperation Agreement (the “Amended and Restated Cooperation Agreement”) with the Alden Funds and Alden Global Capital LLC regarding the composition of the Board and related matters. The Amended and Restated Cooperation Agreement provides that the Board will increase the size of the Board to seven directors and appoint Randall D. Smith to fill the resulting vacancy. The Board had been reduced to six members at the 2020 annual shareholders meeting when two of the Board members retired. The Amended and Restated Cooperation Agreement further provides, among other things, that: • Until the earlier of June 16, 2021 or the first business day following the Company’s 2021 annual meeting of stockholders, which will be held on or before June 15, 2021 (the “Amended Cooperation Period”), the size of the Board will not be increased above seven members. • During the Amended Cooperation Period , the Alden Funds and their affiliates will be subject to customary standstill restrictions, including (among others) refraining from (i) acquiring securities of the Company if it would result in their ownership of more than 33.0% of the Company’s outstanding shares of common stock, $0.01 par value (“Common Stock”); (ii) soliciting proxies to vote any securities of the Company; (iii) forming or participating in a “group” in connection with the Company’s voting securities or (iv) otherwise acting alone, or in concert with others, to seek to control or knowingly influence the management, Board or policies of the Company; provided that such prohibitions terminate if (a) a person or group that owns more than 10.0% of the issued and outstanding Common Stock (a “Related Party Investor”) (x) submits a valid stockholders proposal (other than a precatory proposal) at a meeting of the Company’s stockholders or (y) submits a valid notice of nomination to nominate on or more persons for election to the Board at a meeting of the Company’s stockholders; (b) the Company enters into a material agreement with any Related Party Investor, other than a Related Party Agreement or alters, amends or modifies in any way a Related Party Agreement, other than on terms no less favorable to the Company than would be obtainable through arms’-length negotiations with a hypothetically similarly situated bona fide third-party; (c) the Company amends, waives or fails to enforce, the terms of any voting agreement or standstill agreement between the Company and a Related Party Investor other than such amendments or waivers that, taken as a whole, make the agreement more restrictive on the Related Party Investor; (d) any of Ms. Dana Goldsmith Needleman, Mr. Christopher Minnetian, Mr. Randall D. Smith and their successors designated by the Alden Funds are not nominated for election at, or are not elected at, the Company’s 2021 annual stockholder meeting; or (e) on the date that (1) the Company executes a definitive agreement providing for the acquisition of a majority of the outstanding shares of common stock or a majority of the consolidated assets of the Company and its subsidiaries or (2) is 10 business days after commencement of a tender offer that, if consummated, would result in the offeror acquiring a majority of the outstanding shares of common stock and the Board has not recommended against acceptance of such tender offer. The prohibitions described in clause (i) of the Standstill Restrictions above will also terminate on the date that any person or group, other than the Alden Funds and their affiliates, acquires beneficial ownership of shares of common stock that results in such person or group beneficially owning 30.0% or more of the Company’s then-outstanding shares of common stock. • During the Amended Cooperation Period, the Alden Funds will (a) vote their shares of common stock in favor of any Company director or any nominee designated by the Compensation, Nominating and Corporate Governance Committee of the Board and against the removal of any Company director and (b) not deposit any shares of common stock that they own or have the right to vote into a voting trust or subject them to a voting agreement or similar arrangement. Nant Capital, LLC Dr. Patrick Soon-Shiong, a former director of the Company, together with Nant Capital, beneficially own 8,743,619 shares of Tribune common stock, which represented 23.7% of the outstanding shares of Tribune common stock as of March 28, 2021. California Capital Equity, LLC (“CalCap”) directly owns all of the equity interests of Nant Capital, and CalCap may be deemed to have beneficial ownership of the shares held by Nant Capital. Dr. Soon-Shiong directly owns all of the equity interests of CalCap and may be deemed to beneficially own and share voting power and investment power with Nant Capital over all shares of Tribune common stock beneficially owned by Nant Capital. Under the Securities Purchase Agreement dated May 22, 2016, among the Company, Nant Capital and Dr. Patrick Soon-Shiong (“Nant Purchase Agreement”), Nant Capital and Dr. Soon-Shiong and their respective affiliates are prohibited from transferring shares of the Company’s common stock if the transfer would result in a person beneficially owning more than 4.9% of the Company’s then-outstanding shares of common stock following the transfer, as well as transfers to a material competitor of the Company in any of the Company’s then-existing primary geographical markets. Rights Agreement On July 27, 2020, the Board declared a dividend of one preferred stock purchase right (a “Right”) for each outstanding share of common stock, par value $0.01 per share of the Company. The dividend was payable on August 7, 2020, to holders of record as of the close of business on that date. The Board has adopted the Rights Agreement to reduce the likelihood that a potential acquirer would gain (or seek to influence or change) control of the Company through acquisitions from other stockholders, open market accumulation or other tactics without paying an appropriate premium for the Company’s shares. In general terms and subject to certain exceptions, it works by imposing a significant penalty upon any person or group (including a group of persons that are acting in concert with each other) that acquires 10.0% or more of the outstanding common stock of the Company without the approval of the Board. The Rights will expire on July 27, 2021, unless earlier exercised, exchanged, amended or redeemed. The Rights Agreement, which is described more fully in the Company’s Current Report on Form 8-K dated July 28, 2020, includes antidilution provisions designed to prevent efforts to diminish the effectiveness of the Rights. On February 16, 2021 in connection with the transactions contemplated by the Merger Agreement, the Company entered into an Amendment No. 1 (“Amendment No. 1”) to the Rights Agreement. Amendment No. 1 provides, among other things, that (i) neither the approval, execution, delivery or performance of the Merger Agreement or the other contracts or instruments related thereto, nor the announcement or the consummation of the Merger, will (a) cause the Rights to become exercisable, (b) cause TELLC, Merger Sub or any of their Affiliates or Associates (as defined in the Rights Agreement) to become an Acquiring Person (as defined in the Rights Agreement) or (c) give rise to a Stock Acquisition Date (as defined in the Rights Agreement), Distribution Date (as defined in the Rights Agreement) or Section 9(a)(ii) Event (as defined in the Rights Agreement), (ii) the Company Rights will expire in their entirety, and the Rights Agreement will terminate, immediately prior to the Effective Time (but only if the Effective Time occurs) without any consideration payable therefor or in respect thereof, and (iii) the “Acting in Concert” (as defined in the Rights Agreement) provisions of the Rights Agreement will be removed. On April 23, 2021, the Company entered into an Amendment No. 2 (“Amendment No. 2”) to the Rights Agreement. Amendment No. 2 provides, among other things, that (1) the definition of “Passive Investor” shall be amended to replace “and” with “or” between romanettes (ii) and (iii) thereof and (2) the definition of “Specified Percentage” shall be amended to replace “10%” with “15%.” The Company entered into Amendment No. 2 in connection with the court approved settlement of litigation concerning the Rights Agreement. The Company settled plaintiff’s legal costs totaling $2.4 million related to the litigation. Stock Repurchases On March 13, 2019, the Board authorized $25.0 million to be used for stock repurchases for 24 months from the date of authorization. The authorization expired on March 12, 2021 and no repurchases wer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 USD ($) shares in Thousands, $ in Thousands</t>
        </is>
      </c>
      <c r="B1" s="2" t="inlineStr">
        <is>
          <t>3 Months Ended</t>
        </is>
      </c>
    </row>
    <row r="2">
      <c r="B2" s="2" t="inlineStr">
        <is>
          <t>Mar. 28, 2021</t>
        </is>
      </c>
      <c r="C2" s="2" t="inlineStr">
        <is>
          <t>Mar. 29, 2020</t>
        </is>
      </c>
    </row>
    <row r="3">
      <c r="A3" s="3" t="inlineStr">
        <is>
          <t>Income Statement [Abstract]</t>
        </is>
      </c>
    </row>
    <row r="4">
      <c r="A4" s="4" t="inlineStr">
        <is>
          <t>Operating revenues</t>
        </is>
      </c>
      <c r="B4" s="6" t="n">
        <v>173554</v>
      </c>
      <c r="C4" s="6" t="n">
        <v>206441</v>
      </c>
    </row>
    <row r="5">
      <c r="A5" s="3" t="inlineStr">
        <is>
          <t>Operating expenses:</t>
        </is>
      </c>
    </row>
    <row r="6">
      <c r="A6" s="4" t="inlineStr">
        <is>
          <t>Compensation</t>
        </is>
      </c>
      <c r="B6" s="5" t="n">
        <v>61759</v>
      </c>
      <c r="C6" s="5" t="n">
        <v>96268</v>
      </c>
    </row>
    <row r="7">
      <c r="A7" s="4" t="inlineStr">
        <is>
          <t>Newsprint and ink</t>
        </is>
      </c>
      <c r="B7" s="5" t="n">
        <v>6624</v>
      </c>
      <c r="C7" s="5" t="n">
        <v>10720</v>
      </c>
    </row>
    <row r="8">
      <c r="A8" s="4" t="inlineStr">
        <is>
          <t>Outside services</t>
        </is>
      </c>
      <c r="B8" s="5" t="n">
        <v>63200</v>
      </c>
      <c r="C8" s="5" t="n">
        <v>74585</v>
      </c>
    </row>
    <row r="9">
      <c r="A9" s="4" t="inlineStr">
        <is>
          <t>Other operating expenses</t>
        </is>
      </c>
      <c r="B9" s="5" t="n">
        <v>28284</v>
      </c>
      <c r="C9" s="5" t="n">
        <v>30154</v>
      </c>
    </row>
    <row r="10">
      <c r="A10" s="4" t="inlineStr">
        <is>
          <t>Depreciation and amortization</t>
        </is>
      </c>
      <c r="B10" s="5" t="n">
        <v>5242</v>
      </c>
      <c r="C10" s="5" t="n">
        <v>8813</v>
      </c>
    </row>
    <row r="11">
      <c r="A11" s="4" t="inlineStr">
        <is>
          <t>Impairment</t>
        </is>
      </c>
      <c r="B11" s="5" t="n">
        <v>0</v>
      </c>
      <c r="C11" s="5" t="n">
        <v>51049</v>
      </c>
    </row>
    <row r="12">
      <c r="A12" s="4" t="inlineStr">
        <is>
          <t>Total operating expenses</t>
        </is>
      </c>
      <c r="B12" s="5" t="n">
        <v>165109</v>
      </c>
      <c r="C12" s="5" t="n">
        <v>271589</v>
      </c>
    </row>
    <row r="13">
      <c r="A13" s="4" t="inlineStr">
        <is>
          <t>Income (loss) from operations</t>
        </is>
      </c>
      <c r="B13" s="5" t="n">
        <v>8445</v>
      </c>
      <c r="C13" s="5" t="n">
        <v>-65148</v>
      </c>
    </row>
    <row r="14">
      <c r="A14" s="4" t="inlineStr">
        <is>
          <t>Interest expense, net</t>
        </is>
      </c>
      <c r="B14" s="5" t="n">
        <v>-144</v>
      </c>
      <c r="C14" s="5" t="n">
        <v>-30</v>
      </c>
    </row>
    <row r="15">
      <c r="A15" s="4" t="inlineStr">
        <is>
          <t>Other income, net</t>
        </is>
      </c>
      <c r="B15" s="5" t="n">
        <v>403</v>
      </c>
      <c r="C15" s="5" t="n">
        <v>387</v>
      </c>
    </row>
    <row r="16">
      <c r="A16" s="4" t="inlineStr">
        <is>
          <t>Income (loss) from continuing operations before income taxes</t>
        </is>
      </c>
      <c r="B16" s="5" t="n">
        <v>8704</v>
      </c>
      <c r="C16" s="5" t="n">
        <v>-64791</v>
      </c>
    </row>
    <row r="17">
      <c r="A17" s="4" t="inlineStr">
        <is>
          <t>Income tax expense (benefit)</t>
        </is>
      </c>
      <c r="B17" s="5" t="n">
        <v>2582</v>
      </c>
      <c r="C17" s="5" t="n">
        <v>-15811</v>
      </c>
    </row>
    <row r="18">
      <c r="A18" s="4" t="inlineStr">
        <is>
          <t>Net income (loss) from continuing operations</t>
        </is>
      </c>
      <c r="B18" s="5" t="n">
        <v>6122</v>
      </c>
      <c r="C18" s="5" t="n">
        <v>-48980</v>
      </c>
    </row>
    <row r="19">
      <c r="A19" s="4" t="inlineStr">
        <is>
          <t>Plus: Income from discontinued operations, net of taxes</t>
        </is>
      </c>
      <c r="B19" s="5" t="n">
        <v>20500</v>
      </c>
      <c r="C19" s="5" t="n">
        <v>4974</v>
      </c>
    </row>
    <row r="20">
      <c r="A20" s="4" t="inlineStr">
        <is>
          <t>Net income (loss)</t>
        </is>
      </c>
      <c r="B20" s="5" t="n">
        <v>26622</v>
      </c>
      <c r="C20" s="5" t="n">
        <v>-44006</v>
      </c>
    </row>
    <row r="21">
      <c r="A21" s="4" t="inlineStr">
        <is>
          <t>Less: Income (loss) attributable to noncontrolling interest ("NCI")</t>
        </is>
      </c>
      <c r="B21" s="5" t="n">
        <v>-413</v>
      </c>
      <c r="C21" s="5" t="n">
        <v>1330</v>
      </c>
    </row>
    <row r="22">
      <c r="A22" s="4" t="inlineStr">
        <is>
          <t>Net income (loss) attributable to Tribune common stockholders</t>
        </is>
      </c>
      <c r="B22" s="6" t="n">
        <v>27035</v>
      </c>
      <c r="C22" s="6" t="n">
        <v>-45336</v>
      </c>
    </row>
    <row r="23">
      <c r="A23" s="3" t="inlineStr">
        <is>
          <t>Net income (loss) from continuing operations, per common share:</t>
        </is>
      </c>
    </row>
    <row r="24">
      <c r="A24" s="4" t="inlineStr">
        <is>
          <t>Basic (in dollars per share)</t>
        </is>
      </c>
      <c r="B24" s="7" t="n">
        <v>0.17</v>
      </c>
      <c r="C24" s="7" t="n">
        <v>-1.35</v>
      </c>
    </row>
    <row r="25">
      <c r="A25" s="4" t="inlineStr">
        <is>
          <t>Diluted (in dollars per share)</t>
        </is>
      </c>
      <c r="B25" s="8" t="n">
        <v>0.17</v>
      </c>
      <c r="C25" s="8" t="n">
        <v>-1.35</v>
      </c>
    </row>
    <row r="26">
      <c r="A26" s="3" t="inlineStr">
        <is>
          <t>Net income (loss) available to Tribune common stockholders, per common share:</t>
        </is>
      </c>
    </row>
    <row r="27">
      <c r="A27" s="4" t="inlineStr">
        <is>
          <t>Basic (in dollars per share)</t>
        </is>
      </c>
      <c r="B27" s="8" t="n">
        <v>1.44</v>
      </c>
      <c r="C27" s="8" t="n">
        <v>-1.26</v>
      </c>
    </row>
    <row r="28">
      <c r="A28" s="4" t="inlineStr">
        <is>
          <t>Diluted (in dollars per share)</t>
        </is>
      </c>
      <c r="B28" s="7" t="n">
        <v>1.43</v>
      </c>
      <c r="C28" s="7" t="n">
        <v>-1.26</v>
      </c>
    </row>
    <row r="29">
      <c r="A29" s="3" t="inlineStr">
        <is>
          <t>Weighted average shares outstanding:</t>
        </is>
      </c>
    </row>
    <row r="30">
      <c r="A30" s="4" t="inlineStr">
        <is>
          <t>Basic (in shares)</t>
        </is>
      </c>
      <c r="B30" s="5" t="n">
        <v>36687</v>
      </c>
      <c r="C30" s="5" t="n">
        <v>36294</v>
      </c>
    </row>
    <row r="31">
      <c r="A31" s="4" t="inlineStr">
        <is>
          <t>Diluted (in shares)</t>
        </is>
      </c>
      <c r="B31" s="5" t="n">
        <v>37023</v>
      </c>
      <c r="C31" s="5" t="n">
        <v>362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28, 2021</t>
        </is>
      </c>
    </row>
    <row r="3">
      <c r="A3" s="3" t="inlineStr">
        <is>
          <t>Equity [Abstract]</t>
        </is>
      </c>
    </row>
    <row r="4">
      <c r="A4" s="4" t="inlineStr">
        <is>
          <t>ACCUMULATED OTHER COMPREHENSIVE INCOME (LOSS)</t>
        </is>
      </c>
      <c r="B4" s="4" t="inlineStr">
        <is>
          <t>NOTE 12: ACCUMULATED OTHER COMPREHENSIVE INCOME (LOSS) The following table sets forth the components of accumulated other comprehensive income (loss), net of tax, for the three months ended March 28, 2021, where applicable (in thousands): Foreign Currency OPEB Pension Total Balance at December 27, 2020 $ (83) $ (44) $ (2,565) $ (2,692) Amounts reclassified from AOCI — — — — Foreign currency translation adjustments 52 — — 52 Balance at March 28, 2021 $ (31) $ (44) $ (2,565) $ (2,640) The following table presents the amounts and line items in the Consolidated Statements of Income (Loss) where adjustments reclassified from accumulated other comprehensive income (loss) were recorded during the three months ended March 29, 2020. There were no reclassifications from accumulated other comprehensive income (loss) during the three months ended March 28, 2021. Three months ended Affected Line Items in the Consolidated Statements of Income (Loss) (in thousands) March 29, 2020 Pension and postretirement benefit adjustments: Amortization of prior service credits $ (35) Other income, net Amortization of actuarial gains 3 Other income, net Total before taxes (32) Tax effect (9) Income tax expense (benefit) Total reclassifications for the period $ (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28, 2021</t>
        </is>
      </c>
    </row>
    <row r="3">
      <c r="A3" s="3" t="inlineStr">
        <is>
          <t>Commitments and Contingencies Disclosure [Abstract]</t>
        </is>
      </c>
    </row>
    <row r="4">
      <c r="A4" s="4" t="inlineStr">
        <is>
          <t>CONTINGENCIES</t>
        </is>
      </c>
      <c r="B4" s="4" t="inlineStr">
        <is>
          <t>NOTE 13: CONTINGENCIES The Company is subject to various legal proceedings and claims that have arisen in the ordinary course of business. The legal entities comprising our operations are defendants from time to time in actions for matters arising out of their business operations. In addition, the legal entities comprising our operations are involved from time to time as parties in various regulatory, environmental and other proceedings with governmental authorities and administrative a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28, 2021</t>
        </is>
      </c>
    </row>
    <row r="3">
      <c r="A3" s="3" t="inlineStr">
        <is>
          <t>Supplemental Cash Flow Elements [Abstract]</t>
        </is>
      </c>
    </row>
    <row r="4">
      <c r="A4" s="4" t="inlineStr">
        <is>
          <t>SUPPLEMENTAL CASH FLOW INFORMATION</t>
        </is>
      </c>
      <c r="B4" s="4" t="inlineStr">
        <is>
          <t xml:space="preserve">NOTE 14: SUPPLEMENTAL CASH FLOW INFORMATION Supplemental cash flow information for each of the periods presented is as follows (in thousands): Three months ended March 28, 2021 March 29, 2020 Cash paid during the period for: Interest $ — $ 258 Income taxes, net of refunds $ (14) $ (1,392) The Company established restricted cash to collateralize outstanding letters of credit related to workers’ compensation obligations. The following table provides a reconciliation of cash, cash equivalents, and restricted cash as reported within the Consolidated Condensed Balance Sheets that sum to the cash, cash equivalents and restricted cash as reported in the Consolidated Statements of Cash Flows (in thousands): March 28, 2021 December 27, 2020 Cash $ 222,409 $ 98,862 Restricted cash 28,270 29,925 Total cash, cash equivalents, and restricted cash shown in the statement of cash flows $ 250,679 $ 128,787 Cash, cash equivalents, and restricted cash in discontinued operations $ — $ 1,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28, 2021</t>
        </is>
      </c>
    </row>
    <row r="3">
      <c r="A3" s="3" t="inlineStr">
        <is>
          <t>Organization, Consolidation and Presentation of Financial Statements [Abstract]</t>
        </is>
      </c>
    </row>
    <row r="4">
      <c r="A4" s="4" t="inlineStr">
        <is>
          <t>Fiscal Periods</t>
        </is>
      </c>
      <c r="B4" s="4" t="inlineStr">
        <is>
          <t>Fiscal Periods —The Company’s fiscal year ends on the last Sunday in December. Fiscal year 2021 ends on December 26, 2021, and fiscal year 2020 ended on December 27, 2020. Fiscal year 2021 and 2020 are 52-week years with 13 weeks in each quarter.</t>
        </is>
      </c>
    </row>
    <row r="5">
      <c r="A5" s="4" t="inlineStr">
        <is>
          <t>Basis of Presentation</t>
        </is>
      </c>
      <c r="B5" s="4" t="inlineStr">
        <is>
          <t>Basis of Presentation —T he accompanying unaudited Consolidated Financial Statements and notes of the Company have been prepared in accordance with United States generally accepted accounting principles ( “ U.S. GAAP ”). The preparation of financial statements in conformity with U.S. GAAP requires management to make estimates and assumptions that affect the amounts reported in the unaudited Consolidated Financial Statements and accompanying notes. Actual results could differ from these estimates. In the opinion of management, the financial statements contain all adjustments necessary to present fairly the financial position of Tribune as of March 28, 2021, and December 27, 2020, and the results of operations for the three months ended March 28, 2021, and March 29, 2020, respectively, and the cash flows for the three months ended March 28, 2021, and March 29, 2020, respectively. This includes all normal and recurring adjustments and elimination of intercompany transactions. Results of operations for interim periods are not necessarily indicative of the results to be expected for the full year. The year-end Consolidated Balance Sheet was derived from audited financial statements but does not include all disclosures required by U.S. GAAP.</t>
        </is>
      </c>
    </row>
    <row r="6">
      <c r="A6" s="4" t="inlineStr">
        <is>
          <t>Expected Credit Losses</t>
        </is>
      </c>
      <c r="B6" s="4" t="inlineStr">
        <is>
          <t>Tribune holds financial assets in the form of accounts receivable that are primarily generated from certain circulation-related revenues, advertising revenues and commercial print and delivery revenues, and are grouped as such. The accounts receivable and allowance for credit losses are analyzed under the expected credit losses method. Payment terms vary by revenue stream. Home delivery circulation and classified advertising terms are usually prepaid with advertising having terms of 30 to 60 days. Credit is extended based on an evaluation of each customer’s financial condition, and generally collateral is not required For accounts receivable, Tribune uses an aging expected credit losses method that includes forward-looking qualitative factors when they arise. The Company has identified the market effects of the COVID-19 pandemic as a forward-looking qualitative factor to be considered. The Company uses an analysis of 24-months of collection and write off history to calculate historical loss percentages by aging group, which are applied to all accounts within the aging group. Specific reserves are reviewed and handled on a case by case basis. Accounts receivable balances outstanding for a year are reserved at 100%. As customer balances are determined to be uncollectible, the balances are written off against the allowance for credit losses . Included in the allowance for credit losses</t>
        </is>
      </c>
    </row>
    <row r="7">
      <c r="A7" s="4" t="inlineStr">
        <is>
          <t>Revenue Recognition</t>
        </is>
      </c>
      <c r="B7" s="4" t="inlineStr">
        <is>
          <t>Revenues are recognized when control of the promised goods or services is transferred to customers, in an amount that reflects the consideration the Company expects to be entitled to in exchange for goods or services.  Revenues are recognized as performance obligations are satisfied at either a point in time, such as when an advertisement is published, or over time, such as content licensing.  No single customer represented 10% or more of the Company’s net revenue in any fiscal period presented.The Company receives a significant portion of the payments from its subscribers in advance of the delivery of the content either in print or digitally.  These up-front payments and fees are recorded as deferred revenue upon receipt and generally require deferral of revenue recognition to a future period until the Company performs its obligations under the subscription agreement.  The deferred revenue is recognized as revenue as the content is delivered.  The deferred revenue is considered a contract liability under ASC 606.  Amounts are recorded as accounts receivable when the Company’s right to consideration is unconditional.  Therefore, the Company has no contract assets as defined under AS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XPECTED CREDIT LOSSES (Tables)</t>
        </is>
      </c>
      <c r="B1" s="2" t="inlineStr">
        <is>
          <t>3 Months Ended</t>
        </is>
      </c>
    </row>
    <row r="2">
      <c r="B2" s="2" t="inlineStr">
        <is>
          <t>Mar. 28, 2021</t>
        </is>
      </c>
    </row>
    <row r="3">
      <c r="A3" s="3" t="inlineStr">
        <is>
          <t>Credit Loss [Abstract]</t>
        </is>
      </c>
    </row>
    <row r="4">
      <c r="A4" s="4" t="inlineStr">
        <is>
          <t>Summary of Accounts Receivable Allowances Activity</t>
        </is>
      </c>
      <c r="B4" s="4" t="inlineStr">
        <is>
          <t xml:space="preserve">A summary of the activity with respect to the allowance for credit losses for the three months ended March 28, 2021, is as follows (in thousands) : Balance at December 27, 2020 $ 8,312 Current period provision 873 Write offs (1,356) Sales adjustments, net (19) Balance at March 28, 2021 $ 7,810 </t>
        </is>
      </c>
    </row>
    <row r="5">
      <c r="A5" s="4" t="inlineStr">
        <is>
          <t>Schedule of Accounts Receivable, Net</t>
        </is>
      </c>
      <c r="B5" s="4" t="inlineStr">
        <is>
          <t xml:space="preserve">Accounts receivable, net, at March 28, 2021, and December 27, 2020 , consisted of the following (in thousands) : March 28, 2021 December 27, 2020 Accounts receivable $ 67,358 $ 82,178 Less: Allowance for credit losses 7,810 8,312 Accounts receivable, net $ 59,548 $ 73,8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28, 2021</t>
        </is>
      </c>
    </row>
    <row r="3">
      <c r="A3" s="3" t="inlineStr">
        <is>
          <t>Revenue from Contract with Customer [Abstract]</t>
        </is>
      </c>
    </row>
    <row r="4">
      <c r="A4" s="4" t="inlineStr">
        <is>
          <t>Disaggregation of Revenue</t>
        </is>
      </c>
      <c r="B4" s="4" t="inlineStr">
        <is>
          <t xml:space="preserve">The Company’s revenues disaggregated by type of revenue is as follows (in thousands): Three months ended March 28, 2021 March 29, 2020 Print $ 72,920 $ 81,191 Digital 14,622 8,821 Circulation 87,542 90,012 Print 41,056 57,914 Digital 15,475 18,902 Advertising 56,531 76,816 Commercial print &amp; delivery 16,975 21,916 Direct mail 4,989 7,610 Content syndication and other 7,517 10,087 Other 29,481 39,613 Total operating revenues $ 173,554 $ 206,4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OPERATIONS (Tables)</t>
        </is>
      </c>
      <c r="B1" s="2" t="inlineStr">
        <is>
          <t>3 Months Ended</t>
        </is>
      </c>
    </row>
    <row r="2">
      <c r="B2" s="2" t="inlineStr">
        <is>
          <t>Mar. 28, 2021</t>
        </is>
      </c>
    </row>
    <row r="3">
      <c r="A3" s="3" t="inlineStr">
        <is>
          <t>Restructuring and Related Activities [Abstract]</t>
        </is>
      </c>
    </row>
    <row r="4">
      <c r="A4" s="4" t="inlineStr">
        <is>
          <t>Summary of Severance Accrual Activity</t>
        </is>
      </c>
      <c r="B4" s="4" t="inlineStr">
        <is>
          <t xml:space="preserve">A summary of the activity with respect to the Company’s severance accrual for the three months ended March 28, 2021, is as follows (in thousands): Balance at December 27, 2020 $ 8,321 Provision 1,622 Payments (5,570) Balance at March 28, 2021 $ 4,3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28, 2021</t>
        </is>
      </c>
    </row>
    <row r="3">
      <c r="A3" s="3" t="inlineStr">
        <is>
          <t>Discontinued Operations and Disposal Groups [Abstract]</t>
        </is>
      </c>
    </row>
    <row r="4">
      <c r="A4" s="4" t="inlineStr">
        <is>
          <t>Summary of Discontinued Operations</t>
        </is>
      </c>
      <c r="B4" s="4" t="inlineStr">
        <is>
          <t>Earnings from discontinued operations through the respective transaction dates, included in the Consolidated Statements of Income (Loss), are comprised of the following (in thousands): Three months ended March 28, 2021 March 29, 2020 Operating revenues $ 152 $ 10,044 Operating expenses: Compensation 1,123 560 Outside services 66 460 Other operating expenses 73 5,261 Depreciation and amortization 6 660 Operating expenses 1,268 6,941 Gain on sale 29,546 — Income from operations before income taxes 28,430 3,103 Income tax expense (benefit) 7,930 (1,871) Income from discontinued operations, net of tax 20,500 4,974 Less: Income (loss) attributable to noncontrolling interest (413) 1,330 Income from discontinued operations, net of tax available to common stockholders $ 20,913 $ 3,644 The following table presents the aggregate carrying amounts of assets and liabilities related to discontinued operations in the Consolidated Condensed Balance Sheets (in thousands): March 28, 2021 December 27, 2020 Carrying amount of assets related to discontinued operations: Cash $ — $ 1,159 Accounts receivable, (net of allowances of $396 at March 29, 2020) (1) 234 17,888 All other current assets — 57 Property, plant and equipment, net — 16 Goodwill — 87,052 Intangible assets, net — 5,053 Software, net — 13 Other long-term assets — 1 Total assets related to discontinued operations $ 234 $ 111,239 Carrying amount of liabilities associated with discontinued operations: Accounts payable and employee compensation and benefits $ — $ 4,734 Taxes payable 7,930 25 Total liabilities associated with discontinued operations $ 7,930 $ 4,759 (1) - The March 28, 2021 balance is the working capital adjustment due from the sale of BestRevie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8, 2021</t>
        </is>
      </c>
    </row>
    <row r="3">
      <c r="A3" s="3" t="inlineStr">
        <is>
          <t>Inventory Disclosure [Abstract]</t>
        </is>
      </c>
    </row>
    <row r="4">
      <c r="A4" s="4" t="inlineStr">
        <is>
          <t>Summary of Inventories</t>
        </is>
      </c>
      <c r="B4" s="4" t="inlineStr">
        <is>
          <t xml:space="preserve">Inventories at March 28, 2021, and December 27, 2020, consisted of the following (in thousands): March 28, 2021 December 27, 2020 Newsprint $ 5,181 $ 3,914 Supplies and other 150 141 Total inventories $ 5,331 $ 4,0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28, 2021</t>
        </is>
      </c>
    </row>
    <row r="3">
      <c r="A3" s="3" t="inlineStr">
        <is>
          <t>Goodwill and Intangible Assets Disclosure [Abstract]</t>
        </is>
      </c>
    </row>
    <row r="4">
      <c r="A4" s="4" t="inlineStr">
        <is>
          <t>Summary of Goodwill and Other Intangible Assets</t>
        </is>
      </c>
      <c r="B4" s="4" t="inlineStr">
        <is>
          <t>Goodwill and other intangible assets at March 28, 2021, and December 27, 2020, consisted of the following (in thousands): March 28, 2021 December 27, 2020 Gross Amount Accumulated Net Amount Gross Amount Accumulated Net Amount Goodwill $ 28,146 $ 28,146 $ 28,146 $ 28,146 Newspaper mastheads (1) $ 27,735 $ — $ 27,735 $ 27,735 $ — $ 27,735 Subscribers (useful life of 2 to 10 years) 7,312 (6,497) 815 7,312 (6,326) 986 Advertiser relationships (useful life of 2 to 13 years) 27,648 (18,143) 9,505 27,648 (17,515) 10,133 Trade names (useful life of 20 years) 15,100 (5,036) 10,064 15,100 (4,848) 10,252 Other (useful life of 1 to 20 years) 3,641 (2,681) 960 3,641 (2,599) 1,042 Total intangible assets $ 81,436 $ (32,357) $ 49,079 $ 81,436 $ (31,288) $ 50,148 Software (useful life of 2 to 10 years) $ 142,937 $ (126,466) $ 16,471 $ 141,720 $ (124,217) $ 17,503 (1) - Intangible assets not subject to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28, 2021</t>
        </is>
      </c>
      <c r="C2" s="2" t="inlineStr">
        <is>
          <t>Mar. 29, 2020</t>
        </is>
      </c>
    </row>
    <row r="3">
      <c r="A3" s="3" t="inlineStr">
        <is>
          <t>Statement of Comprehensive Income [Abstract]</t>
        </is>
      </c>
    </row>
    <row r="4">
      <c r="A4" s="4" t="inlineStr">
        <is>
          <t>Net income (loss)</t>
        </is>
      </c>
      <c r="B4" s="6" t="n">
        <v>26622</v>
      </c>
      <c r="C4" s="6" t="n">
        <v>-44006</v>
      </c>
    </row>
    <row r="5">
      <c r="A5" s="3" t="inlineStr">
        <is>
          <t>Comprehensive loss, net of taxes:</t>
        </is>
      </c>
    </row>
    <row r="6">
      <c r="A6" s="4" t="inlineStr">
        <is>
          <t>Amortization of items to periodic pension cost during the period, (net of taxes of $9 at March 29, 2020)</t>
        </is>
      </c>
      <c r="B6" s="5" t="n">
        <v>0</v>
      </c>
      <c r="C6" s="5" t="n">
        <v>-23</v>
      </c>
    </row>
    <row r="7">
      <c r="A7" s="4" t="inlineStr">
        <is>
          <t>Foreign currency translation</t>
        </is>
      </c>
      <c r="B7" s="5" t="n">
        <v>-1</v>
      </c>
      <c r="C7" s="5" t="n">
        <v>0</v>
      </c>
    </row>
    <row r="8">
      <c r="A8" s="4" t="inlineStr">
        <is>
          <t>Other comprehensive loss recognized in continuing operations, net of taxes</t>
        </is>
      </c>
      <c r="B8" s="5" t="n">
        <v>-1</v>
      </c>
      <c r="C8" s="5" t="n">
        <v>-23</v>
      </c>
    </row>
    <row r="9">
      <c r="A9" s="4" t="inlineStr">
        <is>
          <t>Derecognition of noncontolling interest</t>
        </is>
      </c>
      <c r="B9" s="5" t="n">
        <v>-35284</v>
      </c>
      <c r="C9" s="5" t="n">
        <v>0</v>
      </c>
    </row>
    <row r="10">
      <c r="A10" s="4" t="inlineStr">
        <is>
          <t>Accumulated other comprehensive income related to foreign currency translation recognized in discontinued operations</t>
        </is>
      </c>
      <c r="B10" s="5" t="n">
        <v>53</v>
      </c>
      <c r="C10" s="5" t="n">
        <v>0</v>
      </c>
    </row>
    <row r="11">
      <c r="A11" s="4" t="inlineStr">
        <is>
          <t>Comprehensive loss</t>
        </is>
      </c>
      <c r="B11" s="5" t="n">
        <v>-8610</v>
      </c>
      <c r="C11" s="5" t="n">
        <v>-44029</v>
      </c>
    </row>
    <row r="12">
      <c r="A12" s="4" t="inlineStr">
        <is>
          <t>Less: Comprehensive income (loss) attributable to NCI</t>
        </is>
      </c>
      <c r="B12" s="5" t="n">
        <v>-413</v>
      </c>
      <c r="C12" s="5" t="n">
        <v>1330</v>
      </c>
    </row>
    <row r="13">
      <c r="A13" s="4" t="inlineStr">
        <is>
          <t>Comprehensive loss attributable to Tribune common stockholders</t>
        </is>
      </c>
      <c r="B13" s="6" t="n">
        <v>-8197</v>
      </c>
      <c r="C13" s="6" t="n">
        <v>-453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NSION AND OTHER POSTRETIREMENT BENEFITS (Tables)</t>
        </is>
      </c>
      <c r="B1" s="2" t="inlineStr">
        <is>
          <t>3 Months Ended</t>
        </is>
      </c>
    </row>
    <row r="2">
      <c r="B2" s="2" t="inlineStr">
        <is>
          <t>Mar. 28, 2021</t>
        </is>
      </c>
    </row>
    <row r="3">
      <c r="A3" s="3" t="inlineStr">
        <is>
          <t>Retirement Benefits [Abstract]</t>
        </is>
      </c>
    </row>
    <row r="4">
      <c r="A4" s="4" t="inlineStr">
        <is>
          <t>Schedule of Components of Net Periodic Benefit for NYDN Pension Plan</t>
        </is>
      </c>
      <c r="B4" s="4" t="inlineStr">
        <is>
          <t>The components of net periodic benefit for the NYDN Pension Plan are as follows (in thousands): Three months ended Affected Line Items in the Consolidated Statements of Income (Loss) March 28, 2021 March 29, 2020 Interest cost $ 293 $ 550 Other income, net Expected return on assets (701) (946) Other income, net Net periodic benefit $ (408) $ (3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3 Months Ended</t>
        </is>
      </c>
    </row>
    <row r="2">
      <c r="B2" s="2" t="inlineStr">
        <is>
          <t>Mar. 28, 2021</t>
        </is>
      </c>
    </row>
    <row r="3">
      <c r="A3" s="3" t="inlineStr">
        <is>
          <t>Earnings Per Share [Abstract]</t>
        </is>
      </c>
    </row>
    <row r="4">
      <c r="A4" s="4" t="inlineStr">
        <is>
          <t>Schedule of Basic and Diluted Earnings Per Common Share</t>
        </is>
      </c>
      <c r="B4" s="4" t="inlineStr">
        <is>
          <t>Basic and diluted earnings per common share were as follows (in thousands, except per share amounts): Three months ended March 28, 2021 March 29, 2020 Income (loss) - Numerator: Net income (loss) available to Tribune common stockholders, before discontinued operations 6,122 (48,980) Income from discontinued operations, net of taxes 20,500 4,974 Less: Income (loss) attributable to NCI (413) 1,330 Less: NCI carrying value adjustment — 322 Plus: Elimination of cumulative NCI carrying value adjustments 25,842 — Income available to common shareholders from discontinued operations, net of taxes 46,755 3,322 Net income (loss) attributable to Tribune common stockholders $ 52,877 $ (45,658) Shares - Denominator: Weighted average number of common shares outstanding (basic) 36,687 36,294 Dilutive effect of employee stock options and RSUs 336 — Adjusted weighted average shares outstanding (diluted) 37,023 36,294 Basic net income (loss) attributable to Tribune per common share: Income (loss) from continuing operations $ 0.17 $ (1.35) Income from discontinued operations $ 1.27 $ 0.09 Basic net income (loss) attributable to Tribune per common share $ 1.44 $ (1.26) Diluted net income (loss) attributable to Tribune per common share: Income (loss) from continuing operations $ 0.17 $ (1.35) Income from discontinued operations $ 1.26 $ 0.09 Diluted net income (loss) attributable to Tribune per common share $ 1.43 $ (1.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28, 2021</t>
        </is>
      </c>
    </row>
    <row r="3">
      <c r="A3" s="3" t="inlineStr">
        <is>
          <t>Equity [Abstract]</t>
        </is>
      </c>
    </row>
    <row r="4">
      <c r="A4" s="4" t="inlineStr">
        <is>
          <t>Schedule of Components of Accumulated Other Comprehensive Income (Loss), Net of Tax</t>
        </is>
      </c>
      <c r="B4" s="4" t="inlineStr">
        <is>
          <t>The following table sets forth the components of accumulated other comprehensive income (loss), net of tax, for the three months ended March 28, 2021, where applicable (in thousands): Foreign Currency OPEB Pension Total Balance at December 27, 2020 $ (83) $ (44) $ (2,565) $ (2,692) Amounts reclassified from AOCI — — — — Foreign currency translation adjustments 52 — — 52 Balance at March 28, 2021 $ (31) $ (44) $ (2,565) $ (2,640)</t>
        </is>
      </c>
    </row>
    <row r="5">
      <c r="A5" s="4" t="inlineStr">
        <is>
          <t>Schedule of Reclassification out of Accumulated Other Comprehensive Income (Loss)</t>
        </is>
      </c>
      <c r="B5" s="4" t="inlineStr">
        <is>
          <t>The following table presents the amounts and line items in the Consolidated Statements of Income (Loss) where adjustments reclassified from accumulated other comprehensive income (loss) were recorded during the three months ended March 29, 2020. There were no reclassifications from accumulated other comprehensive income (loss) during the three months ended March 28, 2021. Three months ended Affected Line Items in the Consolidated Statements of Income (Loss) (in thousands) March 29, 2020 Pension and postretirement benefit adjustments: Amortization of prior service credits $ (35) Other income, net Amortization of actuarial gains 3 Other income, net Total before taxes (32) Tax effect (9) Income tax expense (benefit) Total reclassifications for the period $ (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28, 2021</t>
        </is>
      </c>
    </row>
    <row r="3">
      <c r="A3" s="3" t="inlineStr">
        <is>
          <t>Supplemental Cash Flow Elements [Abstract]</t>
        </is>
      </c>
    </row>
    <row r="4">
      <c r="A4" s="4" t="inlineStr">
        <is>
          <t>Schedule of Supplemental Cash Flow Information</t>
        </is>
      </c>
      <c r="B4" s="4" t="inlineStr">
        <is>
          <t>Supplemental cash flow information for each of the periods presented is as follows (in thousands): Three months ended March 28, 2021 March 29, 2020 Cash paid during the period for: Interest $ — $ 258 Income taxes, net of refunds $ (14) $ (1,392)</t>
        </is>
      </c>
    </row>
    <row r="5">
      <c r="A5" s="4" t="inlineStr">
        <is>
          <t>Restrictions on Cash and Cash Equivalents</t>
        </is>
      </c>
      <c r="B5" s="4" t="inlineStr">
        <is>
          <t xml:space="preserve">The following table provides a reconciliation of cash, cash equivalents, and restricted cash as reported within the Consolidated Condensed Balance Sheets that sum to the cash, cash equivalents and restricted cash as reported in the Consolidated Statements of Cash Flows (in thousands): March 28, 2021 December 27, 2020 Cash $ 222,409 $ 98,862 Restricted cash 28,270 29,925 Total cash, cash equivalents, and restricted cash shown in the statement of cash flows $ 250,679 $ 128,787 Cash, cash equivalents, and restricted cash in discontinued operations $ — $ 1,159 </t>
        </is>
      </c>
    </row>
    <row r="6">
      <c r="A6" s="4" t="inlineStr">
        <is>
          <t>Schedule of Cash and Cash Equivalents</t>
        </is>
      </c>
      <c r="B6" s="4" t="inlineStr">
        <is>
          <t xml:space="preserve">The following table provides a reconciliation of cash, cash equivalents, and restricted cash as reported within the Consolidated Condensed Balance Sheets that sum to the cash, cash equivalents and restricted cash as reported in the Consolidated Statements of Cash Flows (in thousands): March 28, 2021 December 27, 2020 Cash $ 222,409 $ 98,862 Restricted cash 28,270 29,925 Total cash, cash equivalents, and restricted cash shown in the statement of cash flows $ 250,679 $ 128,787 Cash, cash equivalents, and restricted cash in discontinued operations $ — $ 1,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BASIS OF PRESENTATION - (Details)</t>
        </is>
      </c>
      <c r="B1" s="2" t="inlineStr">
        <is>
          <t>3 Months Ended</t>
        </is>
      </c>
    </row>
    <row r="2">
      <c r="B2" s="2" t="inlineStr">
        <is>
          <t>Mar. 28, 2021market</t>
        </is>
      </c>
    </row>
    <row r="3">
      <c r="A3" s="3" t="inlineStr">
        <is>
          <t>Organization, Consolidation and Presentation of Financial Statements [Abstract]</t>
        </is>
      </c>
    </row>
    <row r="4">
      <c r="A4" s="4" t="inlineStr">
        <is>
          <t>Number of markets</t>
        </is>
      </c>
      <c r="B4" s="5" t="n">
        <v>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XPECTED CREDIT LOSSES - Narrative (Details) - USD ($) $ in Thousands</t>
        </is>
      </c>
      <c r="B1" s="2" t="inlineStr">
        <is>
          <t>3 Months Ended</t>
        </is>
      </c>
    </row>
    <row r="2">
      <c r="B2" s="2" t="inlineStr">
        <is>
          <t>Mar. 28, 2021</t>
        </is>
      </c>
      <c r="C2" s="2" t="inlineStr">
        <is>
          <t>Mar. 29, 2020</t>
        </is>
      </c>
    </row>
    <row r="3">
      <c r="A3" s="3" t="inlineStr">
        <is>
          <t>Credit Loss [Abstract]</t>
        </is>
      </c>
    </row>
    <row r="4">
      <c r="A4" s="4" t="inlineStr">
        <is>
          <t>Accounts receivable balances outstanding, reserve percentage</t>
        </is>
      </c>
      <c r="B4" s="4" t="inlineStr">
        <is>
          <t>100.00%</t>
        </is>
      </c>
    </row>
    <row r="5">
      <c r="A5" s="4" t="inlineStr">
        <is>
          <t>Credit loss expense (reversal)</t>
        </is>
      </c>
      <c r="B5" s="6" t="n">
        <v>873</v>
      </c>
      <c r="C5" s="6" t="n">
        <v>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CTED CREDIT LOSSES - Summary of Accounts Receivable Allowances Activity (Details) - USD ($) $ in Thousands</t>
        </is>
      </c>
      <c r="B1" s="2" t="inlineStr">
        <is>
          <t>3 Months Ended</t>
        </is>
      </c>
    </row>
    <row r="2">
      <c r="B2" s="2" t="inlineStr">
        <is>
          <t>Mar. 28, 2021</t>
        </is>
      </c>
      <c r="C2" s="2" t="inlineStr">
        <is>
          <t>Mar. 29, 2020</t>
        </is>
      </c>
    </row>
    <row r="3">
      <c r="A3" s="3" t="inlineStr">
        <is>
          <t>Accounts Receivable, Allowance for Credit Loss [Roll Forward]</t>
        </is>
      </c>
    </row>
    <row r="4">
      <c r="A4" s="4" t="inlineStr">
        <is>
          <t>Balance at December 27, 2020</t>
        </is>
      </c>
      <c r="B4" s="6" t="n">
        <v>8312</v>
      </c>
    </row>
    <row r="5">
      <c r="A5" s="4" t="inlineStr">
        <is>
          <t>Current period provision</t>
        </is>
      </c>
      <c r="B5" s="5" t="n">
        <v>873</v>
      </c>
      <c r="C5" s="6" t="n">
        <v>3000</v>
      </c>
    </row>
    <row r="6">
      <c r="A6" s="4" t="inlineStr">
        <is>
          <t>Write offs</t>
        </is>
      </c>
      <c r="B6" s="5" t="n">
        <v>-1356</v>
      </c>
    </row>
    <row r="7">
      <c r="A7" s="4" t="inlineStr">
        <is>
          <t>Sales adjustments, net</t>
        </is>
      </c>
      <c r="B7" s="5" t="n">
        <v>-19</v>
      </c>
    </row>
    <row r="8">
      <c r="A8" s="4" t="inlineStr">
        <is>
          <t>Balance at March 28, 2021</t>
        </is>
      </c>
      <c r="B8" s="6" t="n">
        <v>78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ES - Schedule of Accounts Receivable, Net (Details) - USD ($) $ in Thousands</t>
        </is>
      </c>
      <c r="B1" s="2" t="inlineStr">
        <is>
          <t>Mar. 28, 2021</t>
        </is>
      </c>
      <c r="C1" s="2" t="inlineStr">
        <is>
          <t>Dec. 27, 2020</t>
        </is>
      </c>
    </row>
    <row r="2">
      <c r="A2" s="3" t="inlineStr">
        <is>
          <t>Credit Loss [Abstract]</t>
        </is>
      </c>
    </row>
    <row r="3">
      <c r="A3" s="4" t="inlineStr">
        <is>
          <t>Accounts receivable</t>
        </is>
      </c>
      <c r="B3" s="6" t="n">
        <v>67358</v>
      </c>
      <c r="C3" s="6" t="n">
        <v>82178</v>
      </c>
    </row>
    <row r="4">
      <c r="A4" s="4" t="inlineStr">
        <is>
          <t>Less: Allowance for credit losses</t>
        </is>
      </c>
      <c r="B4" s="5" t="n">
        <v>7810</v>
      </c>
      <c r="C4" s="5" t="n">
        <v>8312</v>
      </c>
    </row>
    <row r="5">
      <c r="A5" s="4" t="inlineStr">
        <is>
          <t>Accounts receivable, net</t>
        </is>
      </c>
      <c r="B5" s="6" t="n">
        <v>59548</v>
      </c>
      <c r="C5" s="6" t="n">
        <v>738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28, 2021</t>
        </is>
      </c>
      <c r="C2" s="2" t="inlineStr">
        <is>
          <t>Dec. 27, 2020</t>
        </is>
      </c>
    </row>
    <row r="3">
      <c r="A3" s="3" t="inlineStr">
        <is>
          <t>Revenue from Contract with Customer [Abstract]</t>
        </is>
      </c>
    </row>
    <row r="4">
      <c r="A4" s="4" t="inlineStr">
        <is>
          <t>Deferred revenue</t>
        </is>
      </c>
      <c r="C4" s="9" t="n">
        <v>36.5</v>
      </c>
    </row>
    <row r="5">
      <c r="A5" s="4" t="inlineStr">
        <is>
          <t>Contract liabilities recognized as revenue</t>
        </is>
      </c>
      <c r="B5" s="6" t="n">
        <v>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28, 2021</t>
        </is>
      </c>
      <c r="C2" s="2" t="inlineStr">
        <is>
          <t>Mar. 29, 2020</t>
        </is>
      </c>
    </row>
    <row r="3">
      <c r="A3" s="3" t="inlineStr">
        <is>
          <t>Disaggregation of Revenue [Line Items]</t>
        </is>
      </c>
    </row>
    <row r="4">
      <c r="A4" s="4" t="inlineStr">
        <is>
          <t>Operating revenues</t>
        </is>
      </c>
      <c r="B4" s="6" t="n">
        <v>173554</v>
      </c>
      <c r="C4" s="6" t="n">
        <v>206441</v>
      </c>
    </row>
    <row r="5">
      <c r="A5" s="4" t="inlineStr">
        <is>
          <t>Circulation</t>
        </is>
      </c>
    </row>
    <row r="6">
      <c r="A6" s="3" t="inlineStr">
        <is>
          <t>Disaggregation of Revenue [Line Items]</t>
        </is>
      </c>
    </row>
    <row r="7">
      <c r="A7" s="4" t="inlineStr">
        <is>
          <t>Operating revenues</t>
        </is>
      </c>
      <c r="B7" s="5" t="n">
        <v>87542</v>
      </c>
      <c r="C7" s="5" t="n">
        <v>90012</v>
      </c>
    </row>
    <row r="8">
      <c r="A8" s="4" t="inlineStr">
        <is>
          <t>Circulation | Print</t>
        </is>
      </c>
    </row>
    <row r="9">
      <c r="A9" s="3" t="inlineStr">
        <is>
          <t>Disaggregation of Revenue [Line Items]</t>
        </is>
      </c>
    </row>
    <row r="10">
      <c r="A10" s="4" t="inlineStr">
        <is>
          <t>Operating revenues</t>
        </is>
      </c>
      <c r="B10" s="5" t="n">
        <v>72920</v>
      </c>
      <c r="C10" s="5" t="n">
        <v>81191</v>
      </c>
    </row>
    <row r="11">
      <c r="A11" s="4" t="inlineStr">
        <is>
          <t>Circulation | Digital</t>
        </is>
      </c>
    </row>
    <row r="12">
      <c r="A12" s="3" t="inlineStr">
        <is>
          <t>Disaggregation of Revenue [Line Items]</t>
        </is>
      </c>
    </row>
    <row r="13">
      <c r="A13" s="4" t="inlineStr">
        <is>
          <t>Operating revenues</t>
        </is>
      </c>
      <c r="B13" s="5" t="n">
        <v>14622</v>
      </c>
      <c r="C13" s="5" t="n">
        <v>8821</v>
      </c>
    </row>
    <row r="14">
      <c r="A14" s="4" t="inlineStr">
        <is>
          <t>Advertising</t>
        </is>
      </c>
    </row>
    <row r="15">
      <c r="A15" s="3" t="inlineStr">
        <is>
          <t>Disaggregation of Revenue [Line Items]</t>
        </is>
      </c>
    </row>
    <row r="16">
      <c r="A16" s="4" t="inlineStr">
        <is>
          <t>Operating revenues</t>
        </is>
      </c>
      <c r="B16" s="5" t="n">
        <v>56531</v>
      </c>
      <c r="C16" s="5" t="n">
        <v>76816</v>
      </c>
    </row>
    <row r="17">
      <c r="A17" s="4" t="inlineStr">
        <is>
          <t>Advertising | Print</t>
        </is>
      </c>
    </row>
    <row r="18">
      <c r="A18" s="3" t="inlineStr">
        <is>
          <t>Disaggregation of Revenue [Line Items]</t>
        </is>
      </c>
    </row>
    <row r="19">
      <c r="A19" s="4" t="inlineStr">
        <is>
          <t>Operating revenues</t>
        </is>
      </c>
      <c r="B19" s="5" t="n">
        <v>41056</v>
      </c>
      <c r="C19" s="5" t="n">
        <v>57914</v>
      </c>
    </row>
    <row r="20">
      <c r="A20" s="4" t="inlineStr">
        <is>
          <t>Advertising | Digital</t>
        </is>
      </c>
    </row>
    <row r="21">
      <c r="A21" s="3" t="inlineStr">
        <is>
          <t>Disaggregation of Revenue [Line Items]</t>
        </is>
      </c>
    </row>
    <row r="22">
      <c r="A22" s="4" t="inlineStr">
        <is>
          <t>Operating revenues</t>
        </is>
      </c>
      <c r="B22" s="5" t="n">
        <v>15475</v>
      </c>
      <c r="C22" s="5" t="n">
        <v>18902</v>
      </c>
    </row>
    <row r="23">
      <c r="A23" s="4" t="inlineStr">
        <is>
          <t>Commercial print &amp; delivery</t>
        </is>
      </c>
    </row>
    <row r="24">
      <c r="A24" s="3" t="inlineStr">
        <is>
          <t>Disaggregation of Revenue [Line Items]</t>
        </is>
      </c>
    </row>
    <row r="25">
      <c r="A25" s="4" t="inlineStr">
        <is>
          <t>Operating revenues</t>
        </is>
      </c>
      <c r="B25" s="5" t="n">
        <v>16975</v>
      </c>
      <c r="C25" s="5" t="n">
        <v>21916</v>
      </c>
    </row>
    <row r="26">
      <c r="A26" s="4" t="inlineStr">
        <is>
          <t>Direct mail</t>
        </is>
      </c>
    </row>
    <row r="27">
      <c r="A27" s="3" t="inlineStr">
        <is>
          <t>Disaggregation of Revenue [Line Items]</t>
        </is>
      </c>
    </row>
    <row r="28">
      <c r="A28" s="4" t="inlineStr">
        <is>
          <t>Operating revenues</t>
        </is>
      </c>
      <c r="B28" s="5" t="n">
        <v>4989</v>
      </c>
      <c r="C28" s="5" t="n">
        <v>7610</v>
      </c>
    </row>
    <row r="29">
      <c r="A29" s="4" t="inlineStr">
        <is>
          <t>Content syndication and other</t>
        </is>
      </c>
    </row>
    <row r="30">
      <c r="A30" s="3" t="inlineStr">
        <is>
          <t>Disaggregation of Revenue [Line Items]</t>
        </is>
      </c>
    </row>
    <row r="31">
      <c r="A31" s="4" t="inlineStr">
        <is>
          <t>Operating revenues</t>
        </is>
      </c>
      <c r="B31" s="5" t="n">
        <v>7517</v>
      </c>
      <c r="C31" s="5" t="n">
        <v>10087</v>
      </c>
    </row>
    <row r="32">
      <c r="A32" s="4" t="inlineStr">
        <is>
          <t>Other</t>
        </is>
      </c>
    </row>
    <row r="33">
      <c r="A33" s="3" t="inlineStr">
        <is>
          <t>Disaggregation of Revenue [Line Items]</t>
        </is>
      </c>
    </row>
    <row r="34">
      <c r="A34" s="4" t="inlineStr">
        <is>
          <t>Operating revenues</t>
        </is>
      </c>
      <c r="B34" s="6" t="n">
        <v>29481</v>
      </c>
      <c r="C34" s="6" t="n">
        <v>396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28, 2021</t>
        </is>
      </c>
      <c r="C2" s="2" t="inlineStr">
        <is>
          <t>Mar. 29, 2020</t>
        </is>
      </c>
    </row>
    <row r="3">
      <c r="A3" s="3" t="inlineStr">
        <is>
          <t>Statement of Comprehensive Income [Abstract]</t>
        </is>
      </c>
    </row>
    <row r="4">
      <c r="A4" s="4" t="inlineStr">
        <is>
          <t>Taxes on amortization of items to periodic pension cost</t>
        </is>
      </c>
      <c r="B4" s="6" t="n">
        <v>9</v>
      </c>
      <c r="C4" s="6" t="n">
        <v>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29" customWidth="1" min="2" max="2"/>
    <col width="29" customWidth="1" min="3" max="3"/>
    <col width="29" customWidth="1" min="4" max="4"/>
  </cols>
  <sheetData>
    <row r="1">
      <c r="A1" s="1" t="inlineStr">
        <is>
          <t>CHANGES IN OPERATIONS - Narrative (Details) $ in Thousands</t>
        </is>
      </c>
      <c r="B1" s="2" t="inlineStr">
        <is>
          <t>3 Months Ended</t>
        </is>
      </c>
      <c r="D1" s="2" t="inlineStr">
        <is>
          <t>12 Months Ended</t>
        </is>
      </c>
    </row>
    <row r="2">
      <c r="B2" s="2" t="inlineStr">
        <is>
          <t>Mar. 28, 2021USD ($)position</t>
        </is>
      </c>
      <c r="C2" s="2" t="inlineStr">
        <is>
          <t>Mar. 29, 2020USD ($)position</t>
        </is>
      </c>
      <c r="D2" s="2" t="inlineStr">
        <is>
          <t>Dec. 27, 2020USD ($)position</t>
        </is>
      </c>
    </row>
    <row r="3">
      <c r="A3" s="3" t="inlineStr">
        <is>
          <t>Restructuring Cost and Reserve [Line Items]</t>
        </is>
      </c>
    </row>
    <row r="4">
      <c r="A4" s="4" t="inlineStr">
        <is>
          <t>Severance charge</t>
        </is>
      </c>
      <c r="B4" s="6" t="n">
        <v>1622</v>
      </c>
    </row>
    <row r="5">
      <c r="A5" s="4" t="inlineStr">
        <is>
          <t>Employee Severance</t>
        </is>
      </c>
    </row>
    <row r="6">
      <c r="A6" s="3" t="inlineStr">
        <is>
          <t>Restructuring Cost and Reserve [Line Items]</t>
        </is>
      </c>
    </row>
    <row r="7">
      <c r="A7" s="4" t="inlineStr">
        <is>
          <t>Reductions in staffing levels in operations | position</t>
        </is>
      </c>
      <c r="B7" s="5" t="n">
        <v>86</v>
      </c>
    </row>
    <row r="8">
      <c r="A8" s="4" t="inlineStr">
        <is>
          <t>Severance charge</t>
        </is>
      </c>
      <c r="B8" s="6" t="n">
        <v>1600</v>
      </c>
    </row>
    <row r="9">
      <c r="A9" s="4" t="inlineStr">
        <is>
          <t>Employee Severance and Separation of Executives</t>
        </is>
      </c>
    </row>
    <row r="10">
      <c r="A10" s="3" t="inlineStr">
        <is>
          <t>Restructuring Cost and Reserve [Line Items]</t>
        </is>
      </c>
    </row>
    <row r="11">
      <c r="A11" s="4" t="inlineStr">
        <is>
          <t>Reductions in staffing levels in operations | position</t>
        </is>
      </c>
      <c r="C11" s="5" t="n">
        <v>276</v>
      </c>
    </row>
    <row r="12">
      <c r="A12" s="4" t="inlineStr">
        <is>
          <t>Severance charge</t>
        </is>
      </c>
      <c r="C12" s="6" t="n">
        <v>16800</v>
      </c>
    </row>
    <row r="13">
      <c r="A13" s="4" t="inlineStr">
        <is>
          <t>Employee Severance and Separation of Executives | 2020 VSIP</t>
        </is>
      </c>
    </row>
    <row r="14">
      <c r="A14" s="3" t="inlineStr">
        <is>
          <t>Restructuring Cost and Reserve [Line Items]</t>
        </is>
      </c>
    </row>
    <row r="15">
      <c r="A15" s="4" t="inlineStr">
        <is>
          <t>Reductions in staffing levels in operations | position</t>
        </is>
      </c>
      <c r="D15" s="5" t="n">
        <v>191</v>
      </c>
    </row>
    <row r="16">
      <c r="A16" s="4" t="inlineStr">
        <is>
          <t>Separation of CEO and Executives</t>
        </is>
      </c>
    </row>
    <row r="17">
      <c r="A17" s="3" t="inlineStr">
        <is>
          <t>Restructuring Cost and Reserve [Line Items]</t>
        </is>
      </c>
    </row>
    <row r="18">
      <c r="A18" s="4" t="inlineStr">
        <is>
          <t>Severance charge</t>
        </is>
      </c>
      <c r="D18" s="6" t="n">
        <v>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HANGES IN OPERATIONS - Summary of Severance Accrual Activity (Details) $ in Thousands</t>
        </is>
      </c>
      <c r="B1" s="2" t="inlineStr">
        <is>
          <t>3 Months Ended</t>
        </is>
      </c>
    </row>
    <row r="2">
      <c r="B2" s="2" t="inlineStr">
        <is>
          <t>Mar. 28, 2021USD ($)</t>
        </is>
      </c>
    </row>
    <row r="3">
      <c r="A3" s="3" t="inlineStr">
        <is>
          <t>Restructuring Reserve [Roll Forward]</t>
        </is>
      </c>
    </row>
    <row r="4">
      <c r="A4" s="4" t="inlineStr">
        <is>
          <t>Balance at beginning of period</t>
        </is>
      </c>
      <c r="B4" s="6" t="n">
        <v>8321</v>
      </c>
    </row>
    <row r="5">
      <c r="A5" s="4" t="inlineStr">
        <is>
          <t>Provision</t>
        </is>
      </c>
      <c r="B5" s="5" t="n">
        <v>1622</v>
      </c>
    </row>
    <row r="6">
      <c r="A6" s="4" t="inlineStr">
        <is>
          <t>Payments</t>
        </is>
      </c>
      <c r="B6" s="5" t="n">
        <v>-5570</v>
      </c>
    </row>
    <row r="7">
      <c r="A7" s="4" t="inlineStr">
        <is>
          <t>Balance at end of period</t>
        </is>
      </c>
      <c r="B7" s="6" t="n">
        <v>43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ISCONTINUED OPERATIONS - Narrative (Details) - BestReviews - Discontinued Operations, Disposed of by Sale - USD ($) $ in Millions</t>
        </is>
      </c>
      <c r="B1" s="2" t="inlineStr">
        <is>
          <t>Dec. 29, 2020</t>
        </is>
      </c>
      <c r="C1" s="2" t="inlineStr">
        <is>
          <t>Dec. 11, 2020</t>
        </is>
      </c>
      <c r="D1" s="2" t="inlineStr">
        <is>
          <t>May 06, 2021</t>
        </is>
      </c>
      <c r="E1" s="2" t="inlineStr">
        <is>
          <t>Mar. 28, 2021</t>
        </is>
      </c>
    </row>
    <row r="2">
      <c r="A2" s="3" t="inlineStr">
        <is>
          <t>Income Statement, Balance Sheet and Additional Disclosures by Disposal Groups, Including Discontinued Operations [Line Items]</t>
        </is>
      </c>
    </row>
    <row r="3">
      <c r="A3" s="4" t="inlineStr">
        <is>
          <t>Ownership percentage agreed upon for sale</t>
        </is>
      </c>
      <c r="C3" s="4" t="inlineStr">
        <is>
          <t>100.00%</t>
        </is>
      </c>
    </row>
    <row r="4">
      <c r="A4" s="4" t="inlineStr">
        <is>
          <t>Cash sales price</t>
        </is>
      </c>
      <c r="B4" s="6" t="n">
        <v>160</v>
      </c>
    </row>
    <row r="5">
      <c r="A5" s="4" t="inlineStr">
        <is>
          <t>Post closing working capital payment</t>
        </is>
      </c>
      <c r="B5" s="9" t="n">
        <v>9.800000000000001</v>
      </c>
    </row>
    <row r="6">
      <c r="A6" s="4" t="inlineStr">
        <is>
          <t>Percentage of cash sales price received</t>
        </is>
      </c>
      <c r="B6" s="4" t="inlineStr">
        <is>
          <t>60.00%</t>
        </is>
      </c>
    </row>
    <row r="7">
      <c r="A7" s="4" t="inlineStr">
        <is>
          <t>Cash received from sale of divestiture of businesses</t>
        </is>
      </c>
      <c r="B7" s="9" t="n">
        <v>100.1</v>
      </c>
    </row>
    <row r="8">
      <c r="A8" s="4" t="inlineStr">
        <is>
          <t>Working capital adjustment</t>
        </is>
      </c>
      <c r="D8" s="9" t="n">
        <v>0.2</v>
      </c>
    </row>
    <row r="9">
      <c r="A9" s="4" t="inlineStr">
        <is>
          <t>Income from operations before income taxes</t>
        </is>
      </c>
      <c r="E9" s="9" t="n">
        <v>2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Earnings from Discontinued Operations (Details) - USD ($) $ in Thousands</t>
        </is>
      </c>
      <c r="B1" s="2" t="inlineStr">
        <is>
          <t>3 Months Ended</t>
        </is>
      </c>
    </row>
    <row r="2">
      <c r="B2" s="2" t="inlineStr">
        <is>
          <t>Mar. 28, 2021</t>
        </is>
      </c>
      <c r="C2" s="2" t="inlineStr">
        <is>
          <t>Mar. 29, 2020</t>
        </is>
      </c>
    </row>
    <row r="3">
      <c r="A3" s="3" t="inlineStr">
        <is>
          <t>Operating expenses:</t>
        </is>
      </c>
    </row>
    <row r="4">
      <c r="A4" s="4" t="inlineStr">
        <is>
          <t>Income from discontinued operations, net of tax</t>
        </is>
      </c>
      <c r="B4" s="6" t="n">
        <v>20500</v>
      </c>
      <c r="C4" s="6" t="n">
        <v>4974</v>
      </c>
    </row>
    <row r="5">
      <c r="A5" s="4" t="inlineStr">
        <is>
          <t>Income from discontinued operations, net of tax available to common stockholders</t>
        </is>
      </c>
      <c r="B5" s="5" t="n">
        <v>46755</v>
      </c>
      <c r="C5" s="5" t="n">
        <v>3322</v>
      </c>
    </row>
    <row r="6">
      <c r="A6" s="4" t="inlineStr">
        <is>
          <t>Discontinued Operations</t>
        </is>
      </c>
    </row>
    <row r="7">
      <c r="A7" s="3" t="inlineStr">
        <is>
          <t>Income Statement, Balance Sheet and Additional Disclosures by Disposal Groups, Including Discontinued Operations [Line Items]</t>
        </is>
      </c>
    </row>
    <row r="8">
      <c r="A8" s="4" t="inlineStr">
        <is>
          <t>Operating revenues</t>
        </is>
      </c>
      <c r="B8" s="5" t="n">
        <v>152</v>
      </c>
      <c r="C8" s="5" t="n">
        <v>10044</v>
      </c>
    </row>
    <row r="9">
      <c r="A9" s="3" t="inlineStr">
        <is>
          <t>Operating expenses:</t>
        </is>
      </c>
    </row>
    <row r="10">
      <c r="A10" s="4" t="inlineStr">
        <is>
          <t>Compensation</t>
        </is>
      </c>
      <c r="B10" s="5" t="n">
        <v>1123</v>
      </c>
      <c r="C10" s="5" t="n">
        <v>560</v>
      </c>
    </row>
    <row r="11">
      <c r="A11" s="4" t="inlineStr">
        <is>
          <t>Outside services</t>
        </is>
      </c>
      <c r="B11" s="5" t="n">
        <v>66</v>
      </c>
      <c r="C11" s="5" t="n">
        <v>460</v>
      </c>
    </row>
    <row r="12">
      <c r="A12" s="4" t="inlineStr">
        <is>
          <t>Other operating expenses</t>
        </is>
      </c>
      <c r="B12" s="5" t="n">
        <v>73</v>
      </c>
      <c r="C12" s="5" t="n">
        <v>5261</v>
      </c>
    </row>
    <row r="13">
      <c r="A13" s="4" t="inlineStr">
        <is>
          <t>Depreciation and amortization</t>
        </is>
      </c>
      <c r="B13" s="5" t="n">
        <v>6</v>
      </c>
      <c r="C13" s="5" t="n">
        <v>660</v>
      </c>
    </row>
    <row r="14">
      <c r="A14" s="4" t="inlineStr">
        <is>
          <t>Total operating expenses</t>
        </is>
      </c>
      <c r="B14" s="5" t="n">
        <v>1268</v>
      </c>
      <c r="C14" s="5" t="n">
        <v>6941</v>
      </c>
    </row>
    <row r="15">
      <c r="A15" s="4" t="inlineStr">
        <is>
          <t>Gain on sale</t>
        </is>
      </c>
      <c r="B15" s="5" t="n">
        <v>29546</v>
      </c>
      <c r="C15" s="5" t="n">
        <v>0</v>
      </c>
    </row>
    <row r="16">
      <c r="A16" s="4" t="inlineStr">
        <is>
          <t>Income from operations before income taxes</t>
        </is>
      </c>
      <c r="B16" s="5" t="n">
        <v>28430</v>
      </c>
      <c r="C16" s="5" t="n">
        <v>3103</v>
      </c>
    </row>
    <row r="17">
      <c r="A17" s="4" t="inlineStr">
        <is>
          <t>Income tax expense (benefit)</t>
        </is>
      </c>
      <c r="B17" s="5" t="n">
        <v>7930</v>
      </c>
      <c r="C17" s="5" t="n">
        <v>-1871</v>
      </c>
    </row>
    <row r="18">
      <c r="A18" s="4" t="inlineStr">
        <is>
          <t>Income from discontinued operations, net of tax</t>
        </is>
      </c>
      <c r="B18" s="5" t="n">
        <v>20500</v>
      </c>
      <c r="C18" s="5" t="n">
        <v>4974</v>
      </c>
    </row>
    <row r="19">
      <c r="A19" s="4" t="inlineStr">
        <is>
          <t>Less: Income (loss) attributable to noncontrolling interest</t>
        </is>
      </c>
      <c r="B19" s="5" t="n">
        <v>-413</v>
      </c>
      <c r="C19" s="5" t="n">
        <v>1330</v>
      </c>
    </row>
    <row r="20">
      <c r="A20" s="4" t="inlineStr">
        <is>
          <t>Income from discontinued operations, net of tax available to common stockholders</t>
        </is>
      </c>
      <c r="B20" s="6" t="n">
        <v>20913</v>
      </c>
      <c r="C20" s="6" t="n">
        <v>36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Associated with Discontinued Operations (Details) - USD ($) $ in Thousands</t>
        </is>
      </c>
      <c r="B1" s="2" t="inlineStr">
        <is>
          <t>Mar. 28, 2021</t>
        </is>
      </c>
      <c r="C1" s="2" t="inlineStr">
        <is>
          <t>Mar. 29, 2020</t>
        </is>
      </c>
    </row>
    <row r="2">
      <c r="A2" s="3" t="inlineStr">
        <is>
          <t>Carrying amount of assets related to discontinued operations:</t>
        </is>
      </c>
    </row>
    <row r="3">
      <c r="A3" s="4" t="inlineStr">
        <is>
          <t>Allowance for credit loss</t>
        </is>
      </c>
      <c r="C3" s="6" t="n">
        <v>-396</v>
      </c>
    </row>
    <row r="4">
      <c r="A4" s="4" t="inlineStr">
        <is>
          <t>Discontinued Operations</t>
        </is>
      </c>
    </row>
    <row r="5">
      <c r="A5" s="3" t="inlineStr">
        <is>
          <t>Carrying amount of assets related to discontinued operations:</t>
        </is>
      </c>
    </row>
    <row r="6">
      <c r="A6" s="4" t="inlineStr">
        <is>
          <t>Cash</t>
        </is>
      </c>
      <c r="B6" s="6" t="n">
        <v>0</v>
      </c>
      <c r="C6" s="5" t="n">
        <v>1159</v>
      </c>
    </row>
    <row r="7">
      <c r="A7" s="4" t="inlineStr">
        <is>
          <t>Accounts receivable, (net of allowances of $396 at March 29, 2020)</t>
        </is>
      </c>
      <c r="B7" s="5" t="n">
        <v>234</v>
      </c>
      <c r="C7" s="5" t="n">
        <v>17888</v>
      </c>
    </row>
    <row r="8">
      <c r="A8" s="4" t="inlineStr">
        <is>
          <t>All other current assets</t>
        </is>
      </c>
      <c r="B8" s="5" t="n">
        <v>0</v>
      </c>
      <c r="C8" s="5" t="n">
        <v>57</v>
      </c>
    </row>
    <row r="9">
      <c r="A9" s="4" t="inlineStr">
        <is>
          <t>Property, plant and equipment, net</t>
        </is>
      </c>
      <c r="B9" s="5" t="n">
        <v>0</v>
      </c>
      <c r="C9" s="5" t="n">
        <v>16</v>
      </c>
    </row>
    <row r="10">
      <c r="A10" s="4" t="inlineStr">
        <is>
          <t>Goodwill</t>
        </is>
      </c>
      <c r="B10" s="5" t="n">
        <v>0</v>
      </c>
      <c r="C10" s="5" t="n">
        <v>87052</v>
      </c>
    </row>
    <row r="11">
      <c r="A11" s="4" t="inlineStr">
        <is>
          <t>Intangible assets, net</t>
        </is>
      </c>
      <c r="B11" s="5" t="n">
        <v>0</v>
      </c>
      <c r="C11" s="5" t="n">
        <v>5053</v>
      </c>
    </row>
    <row r="12">
      <c r="A12" s="4" t="inlineStr">
        <is>
          <t>Software, net</t>
        </is>
      </c>
      <c r="B12" s="5" t="n">
        <v>0</v>
      </c>
      <c r="C12" s="5" t="n">
        <v>13</v>
      </c>
    </row>
    <row r="13">
      <c r="A13" s="4" t="inlineStr">
        <is>
          <t>Other long-term assets</t>
        </is>
      </c>
      <c r="B13" s="5" t="n">
        <v>0</v>
      </c>
      <c r="C13" s="5" t="n">
        <v>1</v>
      </c>
    </row>
    <row r="14">
      <c r="A14" s="4" t="inlineStr">
        <is>
          <t>Total assets related to discontinued operations</t>
        </is>
      </c>
      <c r="B14" s="5" t="n">
        <v>234</v>
      </c>
      <c r="C14" s="5" t="n">
        <v>111239</v>
      </c>
    </row>
    <row r="15">
      <c r="A15" s="3" t="inlineStr">
        <is>
          <t>Carrying amount of liabilities associated with discontinued operations:</t>
        </is>
      </c>
    </row>
    <row r="16">
      <c r="A16" s="4" t="inlineStr">
        <is>
          <t>Accounts payable and employee compensation and benefits</t>
        </is>
      </c>
      <c r="B16" s="5" t="n">
        <v>0</v>
      </c>
      <c r="C16" s="5" t="n">
        <v>4734</v>
      </c>
    </row>
    <row r="17">
      <c r="A17" s="4" t="inlineStr">
        <is>
          <t>Taxes payable</t>
        </is>
      </c>
      <c r="B17" s="5" t="n">
        <v>7930</v>
      </c>
      <c r="C17" s="5" t="n">
        <v>25</v>
      </c>
    </row>
    <row r="18">
      <c r="A18" s="4" t="inlineStr">
        <is>
          <t>Total liabilities associated with discontinued operations</t>
        </is>
      </c>
      <c r="B18" s="6" t="n">
        <v>7930</v>
      </c>
      <c r="C18" s="6" t="n">
        <v>47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Mar. 28, 2021</t>
        </is>
      </c>
      <c r="C1" s="2" t="inlineStr">
        <is>
          <t>Dec. 27, 2020</t>
        </is>
      </c>
    </row>
    <row r="2">
      <c r="A2" s="3" t="inlineStr">
        <is>
          <t>Inventory Disclosure [Abstract]</t>
        </is>
      </c>
    </row>
    <row r="3">
      <c r="A3" s="4" t="inlineStr">
        <is>
          <t>Newsprint</t>
        </is>
      </c>
      <c r="B3" s="6" t="n">
        <v>5181</v>
      </c>
      <c r="C3" s="6" t="n">
        <v>3914</v>
      </c>
    </row>
    <row r="4">
      <c r="A4" s="4" t="inlineStr">
        <is>
          <t>Supplies and other</t>
        </is>
      </c>
      <c r="B4" s="5" t="n">
        <v>150</v>
      </c>
      <c r="C4" s="5" t="n">
        <v>141</v>
      </c>
    </row>
    <row r="5">
      <c r="A5" s="4" t="inlineStr">
        <is>
          <t>Total inventories</t>
        </is>
      </c>
      <c r="B5" s="6" t="n">
        <v>5331</v>
      </c>
      <c r="C5" s="6" t="n">
        <v>40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OODWILL AND OTHER INTANGIBLE ASSETS (Details) - USD ($) $ in Thousands</t>
        </is>
      </c>
      <c r="B1" s="2" t="inlineStr">
        <is>
          <t>3 Months Ended</t>
        </is>
      </c>
    </row>
    <row r="2">
      <c r="B2" s="2" t="inlineStr">
        <is>
          <t>Mar. 28, 2021</t>
        </is>
      </c>
      <c r="C2" s="2" t="inlineStr">
        <is>
          <t>Dec. 27, 2020</t>
        </is>
      </c>
    </row>
    <row r="3">
      <c r="A3" s="3" t="inlineStr">
        <is>
          <t>Intangible Assets, Net (Including Goodwill) [Abstract]</t>
        </is>
      </c>
    </row>
    <row r="4">
      <c r="A4" s="4" t="inlineStr">
        <is>
          <t>Goodwill</t>
        </is>
      </c>
      <c r="B4" s="6" t="n">
        <v>28146</v>
      </c>
      <c r="C4" s="6" t="n">
        <v>28146</v>
      </c>
    </row>
    <row r="5">
      <c r="A5" s="4" t="inlineStr">
        <is>
          <t>Newspaper mastheads</t>
        </is>
      </c>
      <c r="B5" s="5" t="n">
        <v>27735</v>
      </c>
      <c r="C5" s="5" t="n">
        <v>27735</v>
      </c>
    </row>
    <row r="6">
      <c r="A6" s="3" t="inlineStr">
        <is>
          <t>Finite-Lived Intangible Assets, Net [Abstract]</t>
        </is>
      </c>
    </row>
    <row r="7">
      <c r="A7" s="4" t="inlineStr">
        <is>
          <t>Accumulated Amortization</t>
        </is>
      </c>
      <c r="B7" s="5" t="n">
        <v>-32357</v>
      </c>
      <c r="C7" s="5" t="n">
        <v>-31288</v>
      </c>
    </row>
    <row r="8">
      <c r="A8" s="3" t="inlineStr">
        <is>
          <t>Intangible Assets, Net (Excluding Goodwill) [Abstract]</t>
        </is>
      </c>
    </row>
    <row r="9">
      <c r="A9" s="4" t="inlineStr">
        <is>
          <t>Gross Amount</t>
        </is>
      </c>
      <c r="B9" s="5" t="n">
        <v>81436</v>
      </c>
      <c r="C9" s="5" t="n">
        <v>81436</v>
      </c>
    </row>
    <row r="10">
      <c r="A10" s="4" t="inlineStr">
        <is>
          <t>Net Amount</t>
        </is>
      </c>
      <c r="B10" s="5" t="n">
        <v>49079</v>
      </c>
      <c r="C10" s="5" t="n">
        <v>50148</v>
      </c>
    </row>
    <row r="11">
      <c r="A11" s="3" t="inlineStr">
        <is>
          <t>Software</t>
        </is>
      </c>
    </row>
    <row r="12">
      <c r="A12" s="4" t="inlineStr">
        <is>
          <t>Net Amount</t>
        </is>
      </c>
      <c r="B12" s="5" t="n">
        <v>16471</v>
      </c>
      <c r="C12" s="5" t="n">
        <v>17503</v>
      </c>
    </row>
    <row r="13">
      <c r="A13" s="4" t="inlineStr">
        <is>
          <t>Subscribers</t>
        </is>
      </c>
    </row>
    <row r="14">
      <c r="A14" s="3" t="inlineStr">
        <is>
          <t>Finite-Lived Intangible Assets, Net [Abstract]</t>
        </is>
      </c>
    </row>
    <row r="15">
      <c r="A15" s="4" t="inlineStr">
        <is>
          <t>Gross Amount</t>
        </is>
      </c>
      <c r="B15" s="5" t="n">
        <v>7312</v>
      </c>
      <c r="C15" s="5" t="n">
        <v>7312</v>
      </c>
    </row>
    <row r="16">
      <c r="A16" s="4" t="inlineStr">
        <is>
          <t>Accumulated Amortization</t>
        </is>
      </c>
      <c r="B16" s="5" t="n">
        <v>-6497</v>
      </c>
      <c r="C16" s="5" t="n">
        <v>-6326</v>
      </c>
    </row>
    <row r="17">
      <c r="A17" s="4" t="inlineStr">
        <is>
          <t>Net Amount</t>
        </is>
      </c>
      <c r="B17" s="6" t="n">
        <v>815</v>
      </c>
      <c r="C17" s="5" t="n">
        <v>986</v>
      </c>
    </row>
    <row r="18">
      <c r="A18" s="4" t="inlineStr">
        <is>
          <t>Subscribers | Minimum</t>
        </is>
      </c>
    </row>
    <row r="19">
      <c r="A19" s="3" t="inlineStr">
        <is>
          <t>Software</t>
        </is>
      </c>
    </row>
    <row r="20">
      <c r="A20" s="4" t="inlineStr">
        <is>
          <t>Useful life</t>
        </is>
      </c>
      <c r="B20" s="4" t="inlineStr">
        <is>
          <t>2 years</t>
        </is>
      </c>
    </row>
    <row r="21">
      <c r="A21" s="4" t="inlineStr">
        <is>
          <t>Subscribers | Maximum</t>
        </is>
      </c>
    </row>
    <row r="22">
      <c r="A22" s="3" t="inlineStr">
        <is>
          <t>Software</t>
        </is>
      </c>
    </row>
    <row r="23">
      <c r="A23" s="4" t="inlineStr">
        <is>
          <t>Useful life</t>
        </is>
      </c>
      <c r="B23" s="4" t="inlineStr">
        <is>
          <t>10 years</t>
        </is>
      </c>
    </row>
    <row r="24">
      <c r="A24" s="4" t="inlineStr">
        <is>
          <t>Advertiser relationships</t>
        </is>
      </c>
    </row>
    <row r="25">
      <c r="A25" s="3" t="inlineStr">
        <is>
          <t>Finite-Lived Intangible Assets, Net [Abstract]</t>
        </is>
      </c>
    </row>
    <row r="26">
      <c r="A26" s="4" t="inlineStr">
        <is>
          <t>Gross Amount</t>
        </is>
      </c>
      <c r="B26" s="6" t="n">
        <v>27648</v>
      </c>
      <c r="C26" s="5" t="n">
        <v>27648</v>
      </c>
    </row>
    <row r="27">
      <c r="A27" s="4" t="inlineStr">
        <is>
          <t>Accumulated Amortization</t>
        </is>
      </c>
      <c r="B27" s="5" t="n">
        <v>-18143</v>
      </c>
      <c r="C27" s="5" t="n">
        <v>-17515</v>
      </c>
    </row>
    <row r="28">
      <c r="A28" s="4" t="inlineStr">
        <is>
          <t>Net Amount</t>
        </is>
      </c>
      <c r="B28" s="6" t="n">
        <v>9505</v>
      </c>
      <c r="C28" s="5" t="n">
        <v>10133</v>
      </c>
    </row>
    <row r="29">
      <c r="A29" s="4" t="inlineStr">
        <is>
          <t>Advertiser relationships | Minimum</t>
        </is>
      </c>
    </row>
    <row r="30">
      <c r="A30" s="3" t="inlineStr">
        <is>
          <t>Software</t>
        </is>
      </c>
    </row>
    <row r="31">
      <c r="A31" s="4" t="inlineStr">
        <is>
          <t>Useful life</t>
        </is>
      </c>
      <c r="B31" s="4" t="inlineStr">
        <is>
          <t>2 years</t>
        </is>
      </c>
    </row>
    <row r="32">
      <c r="A32" s="4" t="inlineStr">
        <is>
          <t>Advertiser relationships | Maximum</t>
        </is>
      </c>
    </row>
    <row r="33">
      <c r="A33" s="3" t="inlineStr">
        <is>
          <t>Software</t>
        </is>
      </c>
    </row>
    <row r="34">
      <c r="A34" s="4" t="inlineStr">
        <is>
          <t>Useful life</t>
        </is>
      </c>
      <c r="B34" s="4" t="inlineStr">
        <is>
          <t>13 years</t>
        </is>
      </c>
    </row>
    <row r="35">
      <c r="A35" s="4" t="inlineStr">
        <is>
          <t>Tradenames</t>
        </is>
      </c>
    </row>
    <row r="36">
      <c r="A36" s="3" t="inlineStr">
        <is>
          <t>Finite-Lived Intangible Assets, Net [Abstract]</t>
        </is>
      </c>
    </row>
    <row r="37">
      <c r="A37" s="4" t="inlineStr">
        <is>
          <t>Gross Amount</t>
        </is>
      </c>
      <c r="B37" s="6" t="n">
        <v>15100</v>
      </c>
      <c r="C37" s="5" t="n">
        <v>15100</v>
      </c>
    </row>
    <row r="38">
      <c r="A38" s="4" t="inlineStr">
        <is>
          <t>Accumulated Amortization</t>
        </is>
      </c>
      <c r="B38" s="5" t="n">
        <v>-5036</v>
      </c>
      <c r="C38" s="5" t="n">
        <v>-4848</v>
      </c>
    </row>
    <row r="39">
      <c r="A39" s="4" t="inlineStr">
        <is>
          <t>Net Amount</t>
        </is>
      </c>
      <c r="B39" s="6" t="n">
        <v>10064</v>
      </c>
      <c r="C39" s="5" t="n">
        <v>10252</v>
      </c>
    </row>
    <row r="40">
      <c r="A40" s="3" t="inlineStr">
        <is>
          <t>Software</t>
        </is>
      </c>
    </row>
    <row r="41">
      <c r="A41" s="4" t="inlineStr">
        <is>
          <t>Useful life</t>
        </is>
      </c>
      <c r="B41" s="4" t="inlineStr">
        <is>
          <t>20 years</t>
        </is>
      </c>
    </row>
    <row r="42">
      <c r="A42" s="4" t="inlineStr">
        <is>
          <t>Other</t>
        </is>
      </c>
    </row>
    <row r="43">
      <c r="A43" s="3" t="inlineStr">
        <is>
          <t>Finite-Lived Intangible Assets, Net [Abstract]</t>
        </is>
      </c>
    </row>
    <row r="44">
      <c r="A44" s="4" t="inlineStr">
        <is>
          <t>Gross Amount</t>
        </is>
      </c>
      <c r="B44" s="6" t="n">
        <v>3641</v>
      </c>
      <c r="C44" s="5" t="n">
        <v>3641</v>
      </c>
    </row>
    <row r="45">
      <c r="A45" s="4" t="inlineStr">
        <is>
          <t>Accumulated Amortization</t>
        </is>
      </c>
      <c r="B45" s="5" t="n">
        <v>-2681</v>
      </c>
      <c r="C45" s="5" t="n">
        <v>-2599</v>
      </c>
    </row>
    <row r="46">
      <c r="A46" s="4" t="inlineStr">
        <is>
          <t>Net Amount</t>
        </is>
      </c>
      <c r="B46" s="6" t="n">
        <v>960</v>
      </c>
      <c r="C46" s="5" t="n">
        <v>1042</v>
      </c>
    </row>
    <row r="47">
      <c r="A47" s="4" t="inlineStr">
        <is>
          <t>Other | Minimum</t>
        </is>
      </c>
    </row>
    <row r="48">
      <c r="A48" s="3" t="inlineStr">
        <is>
          <t>Software</t>
        </is>
      </c>
    </row>
    <row r="49">
      <c r="A49" s="4" t="inlineStr">
        <is>
          <t>Useful life</t>
        </is>
      </c>
      <c r="B49" s="4" t="inlineStr">
        <is>
          <t>1 year</t>
        </is>
      </c>
    </row>
    <row r="50">
      <c r="A50" s="4" t="inlineStr">
        <is>
          <t>Other | Maximum</t>
        </is>
      </c>
    </row>
    <row r="51">
      <c r="A51" s="3" t="inlineStr">
        <is>
          <t>Software</t>
        </is>
      </c>
    </row>
    <row r="52">
      <c r="A52" s="4" t="inlineStr">
        <is>
          <t>Useful life</t>
        </is>
      </c>
      <c r="B52" s="4" t="inlineStr">
        <is>
          <t>20 years</t>
        </is>
      </c>
    </row>
    <row r="53">
      <c r="A53" s="4" t="inlineStr">
        <is>
          <t>Software</t>
        </is>
      </c>
    </row>
    <row r="54">
      <c r="A54" s="3" t="inlineStr">
        <is>
          <t>Software</t>
        </is>
      </c>
    </row>
    <row r="55">
      <c r="A55" s="4" t="inlineStr">
        <is>
          <t>Gross Amount</t>
        </is>
      </c>
      <c r="B55" s="6" t="n">
        <v>142937</v>
      </c>
      <c r="C55" s="5" t="n">
        <v>141720</v>
      </c>
    </row>
    <row r="56">
      <c r="A56" s="4" t="inlineStr">
        <is>
          <t>Accumulated Amortization</t>
        </is>
      </c>
      <c r="B56" s="5" t="n">
        <v>-126466</v>
      </c>
      <c r="C56" s="5" t="n">
        <v>-124217</v>
      </c>
    </row>
    <row r="57">
      <c r="A57" s="4" t="inlineStr">
        <is>
          <t>Net Amount</t>
        </is>
      </c>
      <c r="B57" s="6" t="n">
        <v>16471</v>
      </c>
      <c r="C57" s="6" t="n">
        <v>17503</v>
      </c>
    </row>
    <row r="58">
      <c r="A58" s="4" t="inlineStr">
        <is>
          <t>Software | Minimum</t>
        </is>
      </c>
    </row>
    <row r="59">
      <c r="A59" s="3" t="inlineStr">
        <is>
          <t>Software</t>
        </is>
      </c>
    </row>
    <row r="60">
      <c r="A60" s="4" t="inlineStr">
        <is>
          <t>Useful life</t>
        </is>
      </c>
      <c r="B60" s="4" t="inlineStr">
        <is>
          <t>2 years</t>
        </is>
      </c>
    </row>
    <row r="61">
      <c r="A61" s="4" t="inlineStr">
        <is>
          <t>Software | Maximum</t>
        </is>
      </c>
    </row>
    <row r="62">
      <c r="A62" s="3" t="inlineStr">
        <is>
          <t>Software</t>
        </is>
      </c>
    </row>
    <row r="63">
      <c r="A63" s="4" t="inlineStr">
        <is>
          <t>Useful life</t>
        </is>
      </c>
      <c r="B63"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28, 2021</t>
        </is>
      </c>
      <c r="C2" s="2" t="inlineStr">
        <is>
          <t>Mar. 29, 2020</t>
        </is>
      </c>
    </row>
    <row r="3">
      <c r="A3" s="3" t="inlineStr">
        <is>
          <t>Income Tax Disclosure [Abstract]</t>
        </is>
      </c>
    </row>
    <row r="4">
      <c r="A4" s="4" t="inlineStr">
        <is>
          <t>Income tax expense (benefit)</t>
        </is>
      </c>
      <c r="B4" s="6" t="n">
        <v>2582</v>
      </c>
      <c r="C4" s="6" t="n">
        <v>-15811</v>
      </c>
    </row>
    <row r="5">
      <c r="A5" s="4" t="inlineStr">
        <is>
          <t>Effective tax rate on pretax income, percent</t>
        </is>
      </c>
      <c r="B5" s="4" t="inlineStr">
        <is>
          <t>29.70%</t>
        </is>
      </c>
      <c r="C5" s="4" t="inlineStr">
        <is>
          <t>24.4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OTHER POSTRETIREMENT BENEFITS - Narrative (Details) - USD ($) $ in Millions</t>
        </is>
      </c>
      <c r="B1" s="2" t="inlineStr">
        <is>
          <t>3 Months Ended</t>
        </is>
      </c>
    </row>
    <row r="2">
      <c r="B2" s="2" t="inlineStr">
        <is>
          <t>Mar. 28, 2021</t>
        </is>
      </c>
      <c r="C2" s="2" t="inlineStr">
        <is>
          <t>Mar. 11, 2021</t>
        </is>
      </c>
      <c r="D2" s="2" t="inlineStr">
        <is>
          <t>Dec. 27, 2020</t>
        </is>
      </c>
    </row>
    <row r="3">
      <c r="A3" s="3" t="inlineStr">
        <is>
          <t>Defined Benefit Plan Disclosure [Line Items]</t>
        </is>
      </c>
    </row>
    <row r="4">
      <c r="A4" s="4" t="inlineStr">
        <is>
          <t>Multiemployer plan type</t>
        </is>
      </c>
      <c r="B4" s="4" t="inlineStr">
        <is>
          <t>Pension Plan</t>
        </is>
      </c>
    </row>
    <row r="5">
      <c r="A5" s="4" t="inlineStr">
        <is>
          <t>Teamsters Fund</t>
        </is>
      </c>
    </row>
    <row r="6">
      <c r="A6" s="3" t="inlineStr">
        <is>
          <t>Defined Benefit Plan Disclosure [Line Items]</t>
        </is>
      </c>
    </row>
    <row r="7">
      <c r="A7" s="4" t="inlineStr">
        <is>
          <t>Contributions made by the Company to multiemployer pension plan</t>
        </is>
      </c>
      <c r="B7" s="9" t="n">
        <v>2.3</v>
      </c>
    </row>
    <row r="8">
      <c r="A8" s="4" t="inlineStr">
        <is>
          <t>Expected future contribution to multiemployer plan</t>
        </is>
      </c>
      <c r="B8" s="10" t="n">
        <v>6.8</v>
      </c>
    </row>
    <row r="9">
      <c r="A9" s="4" t="inlineStr">
        <is>
          <t>NYDN Pension Plan | Pension Plan</t>
        </is>
      </c>
    </row>
    <row r="10">
      <c r="A10" s="3" t="inlineStr">
        <is>
          <t>Defined Benefit Plan Disclosure [Line Items]</t>
        </is>
      </c>
    </row>
    <row r="11">
      <c r="A11" s="4" t="inlineStr">
        <is>
          <t>Pension contribution</t>
        </is>
      </c>
      <c r="B11" s="10" t="n">
        <v>0.5</v>
      </c>
    </row>
    <row r="12">
      <c r="A12" s="4" t="inlineStr">
        <is>
          <t>Required minimum contributions for remainder of 2020</t>
        </is>
      </c>
      <c r="C12" s="6" t="n">
        <v>1</v>
      </c>
      <c r="D12" s="9" t="n">
        <v>1.6</v>
      </c>
    </row>
    <row r="13">
      <c r="A13" s="4" t="inlineStr">
        <is>
          <t>Remaining required minimum contribution</t>
        </is>
      </c>
      <c r="B13" s="9" t="n">
        <v>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Net Periodic Benefit for NYDN Pension Plan (Details) - Pension Plan - USD ($) $ in Thousands</t>
        </is>
      </c>
      <c r="B1" s="2" t="inlineStr">
        <is>
          <t>3 Months Ended</t>
        </is>
      </c>
    </row>
    <row r="2">
      <c r="B2" s="2" t="inlineStr">
        <is>
          <t>Mar. 28, 2021</t>
        </is>
      </c>
      <c r="C2" s="2" t="inlineStr">
        <is>
          <t>Mar. 29, 2020</t>
        </is>
      </c>
    </row>
    <row r="3">
      <c r="A3" s="3" t="inlineStr">
        <is>
          <t>Defined Benefit Plans and Other Postretirement Benefit Plans Table Text Block [Line Items]</t>
        </is>
      </c>
    </row>
    <row r="4">
      <c r="A4" s="4" t="inlineStr">
        <is>
          <t>Interest cost</t>
        </is>
      </c>
      <c r="B4" s="6" t="n">
        <v>293</v>
      </c>
      <c r="C4" s="6" t="n">
        <v>550</v>
      </c>
    </row>
    <row r="5">
      <c r="A5" s="4" t="inlineStr">
        <is>
          <t>Expected return on assets</t>
        </is>
      </c>
      <c r="B5" s="5" t="n">
        <v>-701</v>
      </c>
      <c r="C5" s="5" t="n">
        <v>-946</v>
      </c>
    </row>
    <row r="6">
      <c r="A6" s="4" t="inlineStr">
        <is>
          <t>Net periodic benefit</t>
        </is>
      </c>
      <c r="B6" s="6" t="n">
        <v>-408</v>
      </c>
      <c r="C6" s="6" t="n">
        <v>-3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28, 2021</t>
        </is>
      </c>
      <c r="C1" s="2" t="inlineStr">
        <is>
          <t>Dec. 27, 2020</t>
        </is>
      </c>
    </row>
    <row r="2">
      <c r="A2" s="3" t="inlineStr">
        <is>
          <t>Current assets</t>
        </is>
      </c>
    </row>
    <row r="3">
      <c r="A3" s="4" t="inlineStr">
        <is>
          <t>Cash</t>
        </is>
      </c>
      <c r="B3" s="6" t="n">
        <v>222409</v>
      </c>
      <c r="C3" s="6" t="n">
        <v>98862</v>
      </c>
    </row>
    <row r="4">
      <c r="A4" s="4" t="inlineStr">
        <is>
          <t>Accounts receivable, net</t>
        </is>
      </c>
      <c r="B4" s="5" t="n">
        <v>59548</v>
      </c>
      <c r="C4" s="5" t="n">
        <v>73866</v>
      </c>
    </row>
    <row r="5">
      <c r="A5" s="4" t="inlineStr">
        <is>
          <t>Inventories</t>
        </is>
      </c>
      <c r="B5" s="5" t="n">
        <v>5331</v>
      </c>
      <c r="C5" s="5" t="n">
        <v>4055</v>
      </c>
    </row>
    <row r="6">
      <c r="A6" s="4" t="inlineStr">
        <is>
          <t>Prepaid expenses and other current assets</t>
        </is>
      </c>
      <c r="B6" s="5" t="n">
        <v>16107</v>
      </c>
      <c r="C6" s="5" t="n">
        <v>18344</v>
      </c>
    </row>
    <row r="7">
      <c r="A7" s="4" t="inlineStr">
        <is>
          <t>Current assets related to discontinued operations</t>
        </is>
      </c>
      <c r="B7" s="5" t="n">
        <v>234</v>
      </c>
      <c r="C7" s="5" t="n">
        <v>111239</v>
      </c>
    </row>
    <row r="8">
      <c r="A8" s="4" t="inlineStr">
        <is>
          <t>Total current assets</t>
        </is>
      </c>
      <c r="B8" s="5" t="n">
        <v>303629</v>
      </c>
      <c r="C8" s="5" t="n">
        <v>306366</v>
      </c>
    </row>
    <row r="9">
      <c r="A9" s="3" t="inlineStr">
        <is>
          <t>Property, plant and equipment</t>
        </is>
      </c>
    </row>
    <row r="10">
      <c r="A10" s="4" t="inlineStr">
        <is>
          <t>Machinery, equipment and furniture</t>
        </is>
      </c>
      <c r="B10" s="5" t="n">
        <v>93326</v>
      </c>
      <c r="C10" s="5" t="n">
        <v>100625</v>
      </c>
    </row>
    <row r="11">
      <c r="A11" s="4" t="inlineStr">
        <is>
          <t>Buildings and leasehold improvements</t>
        </is>
      </c>
      <c r="B11" s="5" t="n">
        <v>42410</v>
      </c>
      <c r="C11" s="5" t="n">
        <v>42361</v>
      </c>
    </row>
    <row r="12">
      <c r="A12" s="4" t="inlineStr">
        <is>
          <t>Property, plant and equipment, gross</t>
        </is>
      </c>
      <c r="B12" s="5" t="n">
        <v>135736</v>
      </c>
      <c r="C12" s="5" t="n">
        <v>142986</v>
      </c>
    </row>
    <row r="13">
      <c r="A13" s="4" t="inlineStr">
        <is>
          <t>Accumulated depreciation</t>
        </is>
      </c>
      <c r="B13" s="5" t="n">
        <v>-92027</v>
      </c>
      <c r="C13" s="5" t="n">
        <v>-96527</v>
      </c>
    </row>
    <row r="14">
      <c r="A14" s="4" t="inlineStr">
        <is>
          <t>Property, plant and equipment, net, excluding advance payments</t>
        </is>
      </c>
      <c r="B14" s="5" t="n">
        <v>43709</v>
      </c>
      <c r="C14" s="5" t="n">
        <v>46459</v>
      </c>
    </row>
    <row r="15">
      <c r="A15" s="4" t="inlineStr">
        <is>
          <t>Advance payments on property, plant and equipment</t>
        </is>
      </c>
      <c r="B15" s="5" t="n">
        <v>1211</v>
      </c>
      <c r="C15" s="5" t="n">
        <v>1866</v>
      </c>
    </row>
    <row r="16">
      <c r="A16" s="4" t="inlineStr">
        <is>
          <t>Property, plant and equipment, net</t>
        </is>
      </c>
      <c r="B16" s="5" t="n">
        <v>44920</v>
      </c>
      <c r="C16" s="5" t="n">
        <v>48325</v>
      </c>
    </row>
    <row r="17">
      <c r="A17" s="3" t="inlineStr">
        <is>
          <t>Other assets</t>
        </is>
      </c>
    </row>
    <row r="18">
      <c r="A18" s="4" t="inlineStr">
        <is>
          <t>Goodwill</t>
        </is>
      </c>
      <c r="B18" s="5" t="n">
        <v>28146</v>
      </c>
      <c r="C18" s="5" t="n">
        <v>28146</v>
      </c>
    </row>
    <row r="19">
      <c r="A19" s="4" t="inlineStr">
        <is>
          <t>Intangible assets, net</t>
        </is>
      </c>
      <c r="B19" s="5" t="n">
        <v>49079</v>
      </c>
      <c r="C19" s="5" t="n">
        <v>50148</v>
      </c>
    </row>
    <row r="20">
      <c r="A20" s="4" t="inlineStr">
        <is>
          <t>Software, net</t>
        </is>
      </c>
      <c r="B20" s="5" t="n">
        <v>16471</v>
      </c>
      <c r="C20" s="5" t="n">
        <v>17503</v>
      </c>
    </row>
    <row r="21">
      <c r="A21" s="4" t="inlineStr">
        <is>
          <t>Lease right-of-use asset</t>
        </is>
      </c>
      <c r="B21" s="5" t="n">
        <v>32992</v>
      </c>
      <c r="C21" s="5" t="n">
        <v>36705</v>
      </c>
    </row>
    <row r="22">
      <c r="A22" s="4" t="inlineStr">
        <is>
          <t>Restricted cash</t>
        </is>
      </c>
      <c r="B22" s="5" t="n">
        <v>28270</v>
      </c>
      <c r="C22" s="5" t="n">
        <v>29925</v>
      </c>
    </row>
    <row r="23">
      <c r="A23" s="4" t="inlineStr">
        <is>
          <t>Deferred income taxes</t>
        </is>
      </c>
      <c r="B23" s="5" t="n">
        <v>10840</v>
      </c>
      <c r="C23" s="5" t="n">
        <v>11294</v>
      </c>
    </row>
    <row r="24">
      <c r="A24" s="4" t="inlineStr">
        <is>
          <t>Equity investments</t>
        </is>
      </c>
      <c r="B24" s="5" t="n">
        <v>11354</v>
      </c>
      <c r="C24" s="5" t="n">
        <v>11354</v>
      </c>
    </row>
    <row r="25">
      <c r="A25" s="4" t="inlineStr">
        <is>
          <t>Other long-term assets</t>
        </is>
      </c>
      <c r="B25" s="5" t="n">
        <v>8526</v>
      </c>
      <c r="C25" s="5" t="n">
        <v>8388</v>
      </c>
    </row>
    <row r="26">
      <c r="A26" s="4" t="inlineStr">
        <is>
          <t>Total other assets</t>
        </is>
      </c>
      <c r="B26" s="5" t="n">
        <v>185678</v>
      </c>
      <c r="C26" s="5" t="n">
        <v>193463</v>
      </c>
    </row>
    <row r="27">
      <c r="A27" s="4" t="inlineStr">
        <is>
          <t>Total assets</t>
        </is>
      </c>
      <c r="B27" s="5" t="n">
        <v>534227</v>
      </c>
      <c r="C27" s="5" t="n">
        <v>548154</v>
      </c>
    </row>
    <row r="28">
      <c r="A28" s="3" t="inlineStr">
        <is>
          <t>Current liabilities</t>
        </is>
      </c>
    </row>
    <row r="29">
      <c r="A29" s="4" t="inlineStr">
        <is>
          <t>Accounts payable</t>
        </is>
      </c>
      <c r="B29" s="5" t="n">
        <v>34018</v>
      </c>
      <c r="C29" s="5" t="n">
        <v>28022</v>
      </c>
    </row>
    <row r="30">
      <c r="A30" s="4" t="inlineStr">
        <is>
          <t>Employee compensation and benefits</t>
        </is>
      </c>
      <c r="B30" s="5" t="n">
        <v>23906</v>
      </c>
      <c r="C30" s="5" t="n">
        <v>33495</v>
      </c>
    </row>
    <row r="31">
      <c r="A31" s="4" t="inlineStr">
        <is>
          <t>Deferred revenue</t>
        </is>
      </c>
      <c r="B31" s="5" t="n">
        <v>33688</v>
      </c>
      <c r="C31" s="5" t="n">
        <v>34620</v>
      </c>
    </row>
    <row r="32">
      <c r="A32" s="4" t="inlineStr">
        <is>
          <t>Current portion of long-term lease liability</t>
        </is>
      </c>
      <c r="B32" s="5" t="n">
        <v>24645</v>
      </c>
      <c r="C32" s="5" t="n">
        <v>23914</v>
      </c>
    </row>
    <row r="33">
      <c r="A33" s="4" t="inlineStr">
        <is>
          <t>Other current liabilities</t>
        </is>
      </c>
      <c r="B33" s="5" t="n">
        <v>25621</v>
      </c>
      <c r="C33" s="5" t="n">
        <v>23329</v>
      </c>
    </row>
    <row r="34">
      <c r="A34" s="4" t="inlineStr">
        <is>
          <t>Current liabilities associated with discontinued operations</t>
        </is>
      </c>
      <c r="B34" s="5" t="n">
        <v>7930</v>
      </c>
      <c r="C34" s="5" t="n">
        <v>4759</v>
      </c>
    </row>
    <row r="35">
      <c r="A35" s="4" t="inlineStr">
        <is>
          <t>Total current liabilities</t>
        </is>
      </c>
      <c r="B35" s="5" t="n">
        <v>149808</v>
      </c>
      <c r="C35" s="5" t="n">
        <v>148139</v>
      </c>
    </row>
    <row r="36">
      <c r="A36" s="3" t="inlineStr">
        <is>
          <t>Non-current liabilities</t>
        </is>
      </c>
    </row>
    <row r="37">
      <c r="A37" s="4" t="inlineStr">
        <is>
          <t>Long term lease liability</t>
        </is>
      </c>
      <c r="B37" s="5" t="n">
        <v>44786</v>
      </c>
      <c r="C37" s="5" t="n">
        <v>49182</v>
      </c>
    </row>
    <row r="38">
      <c r="A38" s="4" t="inlineStr">
        <is>
          <t>Workers’ compensation, general liability and auto insurance payable</t>
        </is>
      </c>
      <c r="B38" s="5" t="n">
        <v>19921</v>
      </c>
      <c r="C38" s="5" t="n">
        <v>20120</v>
      </c>
    </row>
    <row r="39">
      <c r="A39" s="4" t="inlineStr">
        <is>
          <t>Pension and postretirement benefits payable</t>
        </is>
      </c>
      <c r="B39" s="5" t="n">
        <v>15926</v>
      </c>
      <c r="C39" s="5" t="n">
        <v>16803</v>
      </c>
    </row>
    <row r="40">
      <c r="A40" s="4" t="inlineStr">
        <is>
          <t>Deferred revenue</t>
        </is>
      </c>
      <c r="B40" s="5" t="n">
        <v>1786</v>
      </c>
      <c r="C40" s="5" t="n">
        <v>1921</v>
      </c>
    </row>
    <row r="41">
      <c r="A41" s="4" t="inlineStr">
        <is>
          <t>Other obligations</t>
        </is>
      </c>
      <c r="B41" s="5" t="n">
        <v>6443</v>
      </c>
      <c r="C41" s="5" t="n">
        <v>10587</v>
      </c>
    </row>
    <row r="42">
      <c r="A42" s="4" t="inlineStr">
        <is>
          <t>Total non-current liabilities</t>
        </is>
      </c>
      <c r="B42" s="5" t="n">
        <v>88862</v>
      </c>
      <c r="C42" s="5" t="n">
        <v>98613</v>
      </c>
    </row>
    <row r="43">
      <c r="A43" s="3" t="inlineStr">
        <is>
          <t>Stockholders’ equity</t>
        </is>
      </c>
    </row>
    <row r="44">
      <c r="A44" s="4" t="inlineStr">
        <is>
          <t>Preferred stock, $0.01 par value. Authorized 30,000 shares; no shares issued or outstanding at March 28, 2021 and December 27, 2020</t>
        </is>
      </c>
      <c r="B44" s="5" t="n">
        <v>0</v>
      </c>
      <c r="C44" s="5" t="n">
        <v>0</v>
      </c>
    </row>
    <row r="45">
      <c r="A45" s="4" t="inlineStr">
        <is>
          <t>Common stock, $0.01 par value. Authorized 300,000 shares; 38,787 shares issued and 36,833 shares outstanding at March 28, 2021; 38,524 shares issued and 36,570 shares outstanding at December 27, 2020</t>
        </is>
      </c>
      <c r="B45" s="5" t="n">
        <v>388</v>
      </c>
      <c r="C45" s="5" t="n">
        <v>385</v>
      </c>
    </row>
    <row r="46">
      <c r="A46" s="4" t="inlineStr">
        <is>
          <t>Additional paid-in capital</t>
        </is>
      </c>
      <c r="B46" s="5" t="n">
        <v>184549</v>
      </c>
      <c r="C46" s="5" t="n">
        <v>181839</v>
      </c>
    </row>
    <row r="47">
      <c r="A47" s="4" t="inlineStr">
        <is>
          <t>Retained earnings</t>
        </is>
      </c>
      <c r="B47" s="5" t="n">
        <v>139420</v>
      </c>
      <c r="C47" s="5" t="n">
        <v>86491</v>
      </c>
    </row>
    <row r="48">
      <c r="A48" s="4" t="inlineStr">
        <is>
          <t>Noncontrolling interest</t>
        </is>
      </c>
      <c r="B48" s="5" t="n">
        <v>0</v>
      </c>
      <c r="C48" s="5" t="n">
        <v>61539</v>
      </c>
    </row>
    <row r="49">
      <c r="A49" s="4" t="inlineStr">
        <is>
          <t>Accumulated other comprehensive income (loss)</t>
        </is>
      </c>
      <c r="B49" s="5" t="n">
        <v>-2640</v>
      </c>
      <c r="C49" s="5" t="n">
        <v>-2692</v>
      </c>
    </row>
    <row r="50">
      <c r="A50" s="4" t="inlineStr">
        <is>
          <t>Treasury stock, at cost - 1,954 shares at March 28, 2021 and December 27, 2020</t>
        </is>
      </c>
      <c r="B50" s="5" t="n">
        <v>-26160</v>
      </c>
      <c r="C50" s="5" t="n">
        <v>-26160</v>
      </c>
    </row>
    <row r="51">
      <c r="A51" s="4" t="inlineStr">
        <is>
          <t>Total stockholders’ equity</t>
        </is>
      </c>
      <c r="B51" s="5" t="n">
        <v>295557</v>
      </c>
      <c r="C51" s="5" t="n">
        <v>301402</v>
      </c>
    </row>
    <row r="52">
      <c r="A52" s="4" t="inlineStr">
        <is>
          <t>Total liabilities and stockholders’ equity</t>
        </is>
      </c>
      <c r="B52" s="6" t="n">
        <v>534227</v>
      </c>
      <c r="C52" s="6" t="n">
        <v>5481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Basic and Diluted Earnings Per Common Share (Details) - USD ($) $ / shares in Units, shares in Thousands, $ in Thousands</t>
        </is>
      </c>
      <c r="B1" s="2" t="inlineStr">
        <is>
          <t>3 Months Ended</t>
        </is>
      </c>
    </row>
    <row r="2">
      <c r="B2" s="2" t="inlineStr">
        <is>
          <t>Mar. 28, 2021</t>
        </is>
      </c>
      <c r="C2" s="2" t="inlineStr">
        <is>
          <t>Mar. 29, 2020</t>
        </is>
      </c>
    </row>
    <row r="3">
      <c r="A3" s="3" t="inlineStr">
        <is>
          <t>Income (loss) - Numerator:</t>
        </is>
      </c>
    </row>
    <row r="4">
      <c r="A4" s="4" t="inlineStr">
        <is>
          <t>Net income (loss) available to Tribune common stockholders, before discontinued operations</t>
        </is>
      </c>
      <c r="B4" s="6" t="n">
        <v>6122</v>
      </c>
      <c r="C4" s="6" t="n">
        <v>-48980</v>
      </c>
    </row>
    <row r="5">
      <c r="A5" s="4" t="inlineStr">
        <is>
          <t>Income from discontinued operations, net of taxes</t>
        </is>
      </c>
      <c r="B5" s="5" t="n">
        <v>20500</v>
      </c>
      <c r="C5" s="5" t="n">
        <v>4974</v>
      </c>
    </row>
    <row r="6">
      <c r="A6" s="4" t="inlineStr">
        <is>
          <t>Less: Income (loss) attributable to noncontrolling interest ("NCI")</t>
        </is>
      </c>
      <c r="B6" s="5" t="n">
        <v>-413</v>
      </c>
      <c r="C6" s="5" t="n">
        <v>1330</v>
      </c>
    </row>
    <row r="7">
      <c r="A7" s="4" t="inlineStr">
        <is>
          <t>Less: NCI carrying value adjustment</t>
        </is>
      </c>
      <c r="B7" s="5" t="n">
        <v>25842</v>
      </c>
      <c r="C7" s="5" t="n">
        <v>-322</v>
      </c>
    </row>
    <row r="8">
      <c r="A8" s="4" t="inlineStr">
        <is>
          <t>Income from discontinued operations, net of tax available to common stockholders</t>
        </is>
      </c>
      <c r="B8" s="5" t="n">
        <v>46755</v>
      </c>
      <c r="C8" s="5" t="n">
        <v>3322</v>
      </c>
    </row>
    <row r="9">
      <c r="A9" s="4" t="inlineStr">
        <is>
          <t>Net income (loss) attributable to Tribune common stockholders</t>
        </is>
      </c>
      <c r="B9" s="6" t="n">
        <v>52877</v>
      </c>
      <c r="C9" s="6" t="n">
        <v>-45658</v>
      </c>
    </row>
    <row r="10">
      <c r="A10" s="3" t="inlineStr">
        <is>
          <t>Shares - Denominator:</t>
        </is>
      </c>
    </row>
    <row r="11">
      <c r="A11" s="4" t="inlineStr">
        <is>
          <t>Weighted average number of common shares outstanding (basic) (in shares)</t>
        </is>
      </c>
      <c r="B11" s="5" t="n">
        <v>36687</v>
      </c>
      <c r="C11" s="5" t="n">
        <v>36294</v>
      </c>
    </row>
    <row r="12">
      <c r="A12" s="4" t="inlineStr">
        <is>
          <t>Dilutive effect of employee stock options and RSUs (in shares)</t>
        </is>
      </c>
      <c r="B12" s="5" t="n">
        <v>336</v>
      </c>
      <c r="C12" s="5" t="n">
        <v>0</v>
      </c>
    </row>
    <row r="13">
      <c r="A13" s="4" t="inlineStr">
        <is>
          <t>Adjusted weighted average shares outstanding (diluted) (in shares)</t>
        </is>
      </c>
      <c r="B13" s="5" t="n">
        <v>37023</v>
      </c>
      <c r="C13" s="5" t="n">
        <v>36294</v>
      </c>
    </row>
    <row r="14">
      <c r="A14" s="3" t="inlineStr">
        <is>
          <t>Basic net income (loss) attributable to Tribune per common share:</t>
        </is>
      </c>
    </row>
    <row r="15">
      <c r="A15" s="4" t="inlineStr">
        <is>
          <t>Income (loss) from continuing operations (in dollars per share)</t>
        </is>
      </c>
      <c r="B15" s="7" t="n">
        <v>0.17</v>
      </c>
      <c r="C15" s="7" t="n">
        <v>-1.35</v>
      </c>
    </row>
    <row r="16">
      <c r="A16" s="4" t="inlineStr">
        <is>
          <t>Income (loss) from discontinued operations (in dollars per share)</t>
        </is>
      </c>
      <c r="B16" s="8" t="n">
        <v>1.27</v>
      </c>
      <c r="C16" s="8" t="n">
        <v>0.09</v>
      </c>
    </row>
    <row r="17">
      <c r="A17" s="4" t="inlineStr">
        <is>
          <t>Basic net income (loss) attributable to Tribune per common share (in dollars per share)</t>
        </is>
      </c>
      <c r="B17" s="8" t="n">
        <v>1.44</v>
      </c>
      <c r="C17" s="8" t="n">
        <v>-1.26</v>
      </c>
    </row>
    <row r="18">
      <c r="A18" s="3" t="inlineStr">
        <is>
          <t>Diluted net income (loss) attributable to Tribune per common share:</t>
        </is>
      </c>
    </row>
    <row r="19">
      <c r="A19" s="4" t="inlineStr">
        <is>
          <t>Income (loss) from continuing operations (in dollars per share)</t>
        </is>
      </c>
      <c r="B19" s="8" t="n">
        <v>0.17</v>
      </c>
      <c r="C19" s="8" t="n">
        <v>-1.35</v>
      </c>
    </row>
    <row r="20">
      <c r="A20" s="4" t="inlineStr">
        <is>
          <t>Income (loss) from discontinued operations (in dollars per share)</t>
        </is>
      </c>
      <c r="B20" s="8" t="n">
        <v>1.26</v>
      </c>
      <c r="C20" s="8" t="n">
        <v>0.09</v>
      </c>
    </row>
    <row r="21">
      <c r="A21" s="4" t="inlineStr">
        <is>
          <t>Diluted net income (loss) attributable to Tribune per common share share (in dollars per share)</t>
        </is>
      </c>
      <c r="B21" s="7" t="n">
        <v>1.43</v>
      </c>
      <c r="C21" s="7" t="n">
        <v>-1.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 - Narrative (Details) - shares</t>
        </is>
      </c>
      <c r="B1" s="2" t="inlineStr">
        <is>
          <t>1 Months Ended</t>
        </is>
      </c>
      <c r="C1" s="2" t="inlineStr">
        <is>
          <t>3 Months Ended</t>
        </is>
      </c>
    </row>
    <row r="2">
      <c r="B2" s="2" t="inlineStr">
        <is>
          <t>Feb. 28, 2018</t>
        </is>
      </c>
      <c r="C2" s="2" t="inlineStr">
        <is>
          <t>Mar. 28, 2021</t>
        </is>
      </c>
      <c r="D2" s="2" t="inlineStr">
        <is>
          <t>Mar. 29, 2020</t>
        </is>
      </c>
    </row>
    <row r="3">
      <c r="A3" s="3" t="inlineStr">
        <is>
          <t>Earnings Per Share, Basic, by Common Class, Including Two Class Method [Line Items]</t>
        </is>
      </c>
    </row>
    <row r="4">
      <c r="A4" s="4" t="inlineStr">
        <is>
          <t>Right to purchase period</t>
        </is>
      </c>
      <c r="B4" s="4" t="inlineStr">
        <is>
          <t>3 years</t>
        </is>
      </c>
    </row>
    <row r="5">
      <c r="A5" s="4" t="inlineStr">
        <is>
          <t>BestReviews</t>
        </is>
      </c>
    </row>
    <row r="6">
      <c r="A6" s="3" t="inlineStr">
        <is>
          <t>Earnings Per Share, Basic, by Common Class, Including Two Class Method [Line Items]</t>
        </is>
      </c>
    </row>
    <row r="7">
      <c r="A7" s="4" t="inlineStr">
        <is>
          <t>Noncontrolling interest, ownership percentage by parent</t>
        </is>
      </c>
      <c r="B7" s="4" t="inlineStr">
        <is>
          <t>60.00%</t>
        </is>
      </c>
    </row>
    <row r="8">
      <c r="A8" s="4" t="inlineStr">
        <is>
          <t>Ownership percentage</t>
        </is>
      </c>
      <c r="B8" s="4" t="inlineStr">
        <is>
          <t>40.00%</t>
        </is>
      </c>
    </row>
    <row r="9">
      <c r="A9" s="4" t="inlineStr">
        <is>
          <t>Option</t>
        </is>
      </c>
    </row>
    <row r="10">
      <c r="A10" s="3" t="inlineStr">
        <is>
          <t>Earnings Per Share, Basic, by Common Class, Including Two Class Method [Line Items]</t>
        </is>
      </c>
    </row>
    <row r="11">
      <c r="A11" s="4" t="inlineStr">
        <is>
          <t>Antidilutive securities excluded from computation of EPS (in shares)</t>
        </is>
      </c>
      <c r="C11" s="5" t="n">
        <v>14000</v>
      </c>
      <c r="D11" s="5" t="n">
        <v>584940</v>
      </c>
    </row>
    <row r="12">
      <c r="A12" s="4" t="inlineStr">
        <is>
          <t>RSU</t>
        </is>
      </c>
    </row>
    <row r="13">
      <c r="A13" s="3" t="inlineStr">
        <is>
          <t>Earnings Per Share, Basic, by Common Class, Including Two Class Method [Line Items]</t>
        </is>
      </c>
    </row>
    <row r="14">
      <c r="A14" s="4" t="inlineStr">
        <is>
          <t>Antidilutive securities excluded from computation of EPS (in shares)</t>
        </is>
      </c>
      <c r="D14" s="5" t="n">
        <v>65456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1" customWidth="1" min="2" max="2"/>
    <col width="31" customWidth="1" min="3" max="3"/>
    <col width="37" customWidth="1" min="4" max="4"/>
    <col width="25" customWidth="1" min="5" max="5"/>
    <col width="21" customWidth="1" min="6" max="6"/>
    <col width="13" customWidth="1" min="7" max="7"/>
    <col width="20" customWidth="1" min="8" max="8"/>
    <col width="34" customWidth="1" min="9" max="9"/>
    <col width="36" customWidth="1" min="10" max="10"/>
    <col width="24" customWidth="1" min="11" max="11"/>
  </cols>
  <sheetData>
    <row r="1">
      <c r="A1" s="1" t="inlineStr">
        <is>
          <t>STOCKHOLDERS' EQUITY (Details) $ / shares in Units, $ in Millions</t>
        </is>
      </c>
      <c r="B1" s="2" t="inlineStr">
        <is>
          <t>Apr. 23, 2021USD ($)</t>
        </is>
      </c>
      <c r="C1" s="2" t="inlineStr">
        <is>
          <t>Feb. 16, 2021USD ($)$ / shares</t>
        </is>
      </c>
      <c r="D1" s="2" t="inlineStr">
        <is>
          <t>Jul. 27, 2020purchaseRight$ / shares</t>
        </is>
      </c>
      <c r="E1" s="2" t="inlineStr">
        <is>
          <t>Jul. 01, 2020boardMember</t>
        </is>
      </c>
      <c r="F1" s="2" t="inlineStr">
        <is>
          <t>Mar. 13, 2019USD ($)</t>
        </is>
      </c>
      <c r="G1" s="2" t="inlineStr">
        <is>
          <t>May 22, 2016</t>
        </is>
      </c>
      <c r="H1" s="2" t="inlineStr">
        <is>
          <t>Nov. 30, 2019shares</t>
        </is>
      </c>
      <c r="I1" s="2" t="inlineStr">
        <is>
          <t>Mar. 28, 2021vote$ / sharesshares</t>
        </is>
      </c>
      <c r="J1" s="2" t="inlineStr">
        <is>
          <t>Jun. 15, 2021businessDayboardMember</t>
        </is>
      </c>
      <c r="K1" s="2" t="inlineStr">
        <is>
          <t>Dec. 27, 2020$ / shares</t>
        </is>
      </c>
    </row>
    <row r="2">
      <c r="A2" s="3" t="inlineStr">
        <is>
          <t>Class of Stock [Line Items]</t>
        </is>
      </c>
    </row>
    <row r="3">
      <c r="A3" s="4" t="inlineStr">
        <is>
          <t>Number of votes per share of stock | vote</t>
        </is>
      </c>
      <c r="I3" s="5" t="n">
        <v>1</v>
      </c>
    </row>
    <row r="4">
      <c r="A4" s="4" t="inlineStr">
        <is>
          <t>Common stock, par value (in dollars per share) | $ / shares</t>
        </is>
      </c>
      <c r="C4" s="7" t="n">
        <v>0.01</v>
      </c>
      <c r="D4" s="7" t="n">
        <v>0.01</v>
      </c>
      <c r="I4" s="7" t="n">
        <v>0.01</v>
      </c>
      <c r="K4" s="7" t="n">
        <v>0.01</v>
      </c>
    </row>
    <row r="5">
      <c r="A5" s="4" t="inlineStr">
        <is>
          <t>Number of board members | boardMember</t>
        </is>
      </c>
      <c r="E5" s="5" t="n">
        <v>6</v>
      </c>
    </row>
    <row r="6">
      <c r="A6" s="4" t="inlineStr">
        <is>
          <t>Number of board members retired | boardMember</t>
        </is>
      </c>
      <c r="E6" s="5" t="n">
        <v>2</v>
      </c>
    </row>
    <row r="7">
      <c r="A7" s="4" t="inlineStr">
        <is>
          <t>Stock repurchase program, authorized amount</t>
        </is>
      </c>
      <c r="F7" s="6" t="n">
        <v>25</v>
      </c>
    </row>
    <row r="8">
      <c r="A8" s="4" t="inlineStr">
        <is>
          <t>Stock repurchase program, period</t>
        </is>
      </c>
      <c r="F8" s="4" t="inlineStr">
        <is>
          <t>24 months</t>
        </is>
      </c>
    </row>
    <row r="9">
      <c r="A9" s="4" t="inlineStr">
        <is>
          <t>Amended and Restated Cooperation Agreement</t>
        </is>
      </c>
    </row>
    <row r="10">
      <c r="A10" s="3" t="inlineStr">
        <is>
          <t>Class of Stock [Line Items]</t>
        </is>
      </c>
    </row>
    <row r="11">
      <c r="A11" s="4" t="inlineStr">
        <is>
          <t>Number of board members | boardMember</t>
        </is>
      </c>
      <c r="E11" s="5" t="n">
        <v>7</v>
      </c>
    </row>
    <row r="12">
      <c r="A12" s="4" t="inlineStr">
        <is>
          <t>Amended and Restated Cooperation Agreement | Subsequent Event</t>
        </is>
      </c>
    </row>
    <row r="13">
      <c r="A13" s="3" t="inlineStr">
        <is>
          <t>Class of Stock [Line Items]</t>
        </is>
      </c>
    </row>
    <row r="14">
      <c r="A14" s="4" t="inlineStr">
        <is>
          <t>Number of board members | boardMember</t>
        </is>
      </c>
      <c r="J14" s="5" t="n">
        <v>7</v>
      </c>
    </row>
    <row r="15">
      <c r="A15" s="4" t="inlineStr">
        <is>
          <t>Amended and Restated Cooperation Agreement | Beneficial owner | Private placement | Subsequent Event</t>
        </is>
      </c>
    </row>
    <row r="16">
      <c r="A16" s="3" t="inlineStr">
        <is>
          <t>Class of Stock [Line Items]</t>
        </is>
      </c>
    </row>
    <row r="17">
      <c r="A17" s="4" t="inlineStr">
        <is>
          <t>Maximum percentage of outstanding shares</t>
        </is>
      </c>
      <c r="J17" s="4" t="inlineStr">
        <is>
          <t>33.00%</t>
        </is>
      </c>
    </row>
    <row r="18">
      <c r="A18" s="4" t="inlineStr">
        <is>
          <t>Maximum ownership percentage</t>
        </is>
      </c>
      <c r="J18" s="4" t="inlineStr">
        <is>
          <t>10.00%</t>
        </is>
      </c>
    </row>
    <row r="19">
      <c r="A19" s="4" t="inlineStr">
        <is>
          <t>Threshold business days after commencement | businessDay</t>
        </is>
      </c>
      <c r="J19" s="5" t="n">
        <v>10</v>
      </c>
    </row>
    <row r="20">
      <c r="A20" s="4" t="inlineStr">
        <is>
          <t>Standstill restrictions termination, maximum percentage of outstanding shares</t>
        </is>
      </c>
      <c r="J20" s="4" t="inlineStr">
        <is>
          <t>30.00%</t>
        </is>
      </c>
    </row>
    <row r="21">
      <c r="A21" s="4" t="inlineStr">
        <is>
          <t>Nant Rights Agreement | Beneficial owner | Private placement</t>
        </is>
      </c>
    </row>
    <row r="22">
      <c r="A22" s="3" t="inlineStr">
        <is>
          <t>Class of Stock [Line Items]</t>
        </is>
      </c>
    </row>
    <row r="23">
      <c r="A23" s="4" t="inlineStr">
        <is>
          <t>Maximum ownership percentage</t>
        </is>
      </c>
      <c r="G23" s="4" t="inlineStr">
        <is>
          <t>4.90%</t>
        </is>
      </c>
    </row>
    <row r="24">
      <c r="A24" s="4" t="inlineStr">
        <is>
          <t>Rights Agreement | Beneficial owner</t>
        </is>
      </c>
    </row>
    <row r="25">
      <c r="A25" s="3" t="inlineStr">
        <is>
          <t>Class of Stock [Line Items]</t>
        </is>
      </c>
    </row>
    <row r="26">
      <c r="A26" s="4" t="inlineStr">
        <is>
          <t>Dividends declared, number of preferred stock purchase rights | purchaseRight</t>
        </is>
      </c>
      <c r="D26" s="5" t="n">
        <v>1</v>
      </c>
    </row>
    <row r="27">
      <c r="A27" s="4" t="inlineStr">
        <is>
          <t>Rights Agreement | Beneficial owner | Private placement</t>
        </is>
      </c>
    </row>
    <row r="28">
      <c r="A28" s="3" t="inlineStr">
        <is>
          <t>Class of Stock [Line Items]</t>
        </is>
      </c>
    </row>
    <row r="29">
      <c r="A29" s="4" t="inlineStr">
        <is>
          <t>Maximum percentage of outstanding shares</t>
        </is>
      </c>
      <c r="D29" s="4" t="inlineStr">
        <is>
          <t>10.00%</t>
        </is>
      </c>
    </row>
    <row r="30">
      <c r="A30" s="4" t="inlineStr">
        <is>
          <t>Rights Agreement | Beneficial owner | Private placement | Subsequent Event</t>
        </is>
      </c>
    </row>
    <row r="31">
      <c r="A31" s="3" t="inlineStr">
        <is>
          <t>Class of Stock [Line Items]</t>
        </is>
      </c>
    </row>
    <row r="32">
      <c r="A32" s="4" t="inlineStr">
        <is>
          <t>Maximum percentage of outstanding shares</t>
        </is>
      </c>
      <c r="B32" s="4" t="inlineStr">
        <is>
          <t>15.00%</t>
        </is>
      </c>
    </row>
    <row r="33">
      <c r="A33" s="4" t="inlineStr">
        <is>
          <t>Legal costs</t>
        </is>
      </c>
      <c r="B33" s="9" t="n">
        <v>2.4</v>
      </c>
    </row>
    <row r="34">
      <c r="A34" s="4" t="inlineStr">
        <is>
          <t>Mr. Ferro | Acquisition of Shares by Merrick | Beneficial owner | Private placement</t>
        </is>
      </c>
    </row>
    <row r="35">
      <c r="A35" s="3" t="inlineStr">
        <is>
          <t>Class of Stock [Line Items]</t>
        </is>
      </c>
    </row>
    <row r="36">
      <c r="A36" s="4" t="inlineStr">
        <is>
          <t>Beneficial ownership by related party, common shares owned (in shares) | shares</t>
        </is>
      </c>
      <c r="I36" s="5" t="n">
        <v>11554306</v>
      </c>
    </row>
    <row r="37">
      <c r="A37" s="4" t="inlineStr">
        <is>
          <t>Number of shares issued (in shares) | shares</t>
        </is>
      </c>
      <c r="H37" s="5" t="n">
        <v>9071529</v>
      </c>
    </row>
    <row r="38">
      <c r="A38" s="4" t="inlineStr">
        <is>
          <t>Beneficial ownership by related party, percentage of common stock owned</t>
        </is>
      </c>
      <c r="I38" s="4" t="inlineStr">
        <is>
          <t>31.40%</t>
        </is>
      </c>
    </row>
    <row r="39">
      <c r="A39" s="4" t="inlineStr">
        <is>
          <t>Alden Funds | Acquisition of Shares by Adlen | Affiliated entity | Private placement</t>
        </is>
      </c>
    </row>
    <row r="40">
      <c r="A40" s="3" t="inlineStr">
        <is>
          <t>Class of Stock [Line Items]</t>
        </is>
      </c>
    </row>
    <row r="41">
      <c r="A41" s="4" t="inlineStr">
        <is>
          <t>Number of shares issued (in shares) | shares</t>
        </is>
      </c>
      <c r="H41" s="5" t="n">
        <v>11544213</v>
      </c>
    </row>
    <row r="42">
      <c r="A42" s="4" t="inlineStr">
        <is>
          <t>Dr. Soon-Shiong | Nant Rights Agreement | Beneficial owner | Private placement</t>
        </is>
      </c>
    </row>
    <row r="43">
      <c r="A43" s="3" t="inlineStr">
        <is>
          <t>Class of Stock [Line Items]</t>
        </is>
      </c>
    </row>
    <row r="44">
      <c r="A44" s="4" t="inlineStr">
        <is>
          <t>Beneficial ownership by related party, common shares owned (in shares) | shares</t>
        </is>
      </c>
      <c r="I44" s="5" t="n">
        <v>8743619</v>
      </c>
    </row>
    <row r="45">
      <c r="A45" s="4" t="inlineStr">
        <is>
          <t>Beneficial ownership by related party, percentage of common stock owned</t>
        </is>
      </c>
      <c r="I45" s="4" t="inlineStr">
        <is>
          <t>23.70%</t>
        </is>
      </c>
    </row>
    <row r="46">
      <c r="A46" s="4" t="inlineStr">
        <is>
          <t>Tribune Publishing Company, LLC | Tribune Enterprises, LLC</t>
        </is>
      </c>
    </row>
    <row r="47">
      <c r="A47" s="3" t="inlineStr">
        <is>
          <t>Class of Stock [Line Items]</t>
        </is>
      </c>
    </row>
    <row r="48">
      <c r="A48" s="4" t="inlineStr">
        <is>
          <t>Business acquisition, share price | $ / shares</t>
        </is>
      </c>
      <c r="C48" s="7" t="n">
        <v>17.25</v>
      </c>
    </row>
    <row r="49">
      <c r="A49" s="4" t="inlineStr">
        <is>
          <t>Portion of common stock shares outstanding held by shareholders</t>
        </is>
      </c>
      <c r="C49" s="11" t="n">
        <v>0.6667</v>
      </c>
    </row>
    <row r="50">
      <c r="A50" s="4" t="inlineStr">
        <is>
          <t>Period following agreement termination (in months)</t>
        </is>
      </c>
      <c r="C50" s="4" t="inlineStr">
        <is>
          <t>12 months</t>
        </is>
      </c>
    </row>
    <row r="51">
      <c r="A51" s="4" t="inlineStr">
        <is>
          <t>One-time contract termination fee</t>
        </is>
      </c>
      <c r="C51" s="6" t="n">
        <v>20</v>
      </c>
    </row>
    <row r="52">
      <c r="A52" s="4" t="inlineStr">
        <is>
          <t>One-time liquidation damages fee</t>
        </is>
      </c>
      <c r="C52" s="5" t="n">
        <v>50</v>
      </c>
    </row>
    <row r="53">
      <c r="A53" s="4" t="inlineStr">
        <is>
          <t>Tribune Publishing Company, LLC | Tribune Enterprises, LLC | Alden Funds</t>
        </is>
      </c>
    </row>
    <row r="54">
      <c r="A54" s="3" t="inlineStr">
        <is>
          <t>Class of Stock [Line Items]</t>
        </is>
      </c>
    </row>
    <row r="55">
      <c r="A55" s="4" t="inlineStr">
        <is>
          <t>Guarantor equity commitment</t>
        </is>
      </c>
      <c r="C55" s="6" t="n">
        <v>3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Components of Accumulated Other Comprehensive Income (Loss) (Details) $ in Thousands</t>
        </is>
      </c>
      <c r="B1" s="2" t="inlineStr">
        <is>
          <t>3 Months Ended</t>
        </is>
      </c>
    </row>
    <row r="2">
      <c r="B2" s="2" t="inlineStr">
        <is>
          <t>Mar. 28, 2021USD ($)</t>
        </is>
      </c>
    </row>
    <row r="3">
      <c r="A3" s="3" t="inlineStr">
        <is>
          <t>AOCI Attributable to Parent, Net of Tax [Roll Forward]</t>
        </is>
      </c>
    </row>
    <row r="4">
      <c r="A4" s="4" t="inlineStr">
        <is>
          <t>Amounts reclassified from AOCI</t>
        </is>
      </c>
      <c r="B4" s="6" t="n">
        <v>0</v>
      </c>
    </row>
    <row r="5">
      <c r="A5" s="4" t="inlineStr">
        <is>
          <t>Foreign currency translation</t>
        </is>
      </c>
      <c r="B5" s="5" t="n">
        <v>52</v>
      </c>
    </row>
    <row r="6">
      <c r="A6" s="4" t="inlineStr">
        <is>
          <t>Foreign Currency</t>
        </is>
      </c>
    </row>
    <row r="7">
      <c r="A7" s="3" t="inlineStr">
        <is>
          <t>AOCI Attributable to Parent, Net of Tax [Roll Forward]</t>
        </is>
      </c>
    </row>
    <row r="8">
      <c r="A8" s="4" t="inlineStr">
        <is>
          <t>Balance at beginning of period</t>
        </is>
      </c>
      <c r="B8" s="5" t="n">
        <v>-83</v>
      </c>
    </row>
    <row r="9">
      <c r="A9" s="4" t="inlineStr">
        <is>
          <t>Amounts reclassified from AOCI</t>
        </is>
      </c>
      <c r="B9" s="5" t="n">
        <v>0</v>
      </c>
    </row>
    <row r="10">
      <c r="A10" s="4" t="inlineStr">
        <is>
          <t>Foreign currency translation</t>
        </is>
      </c>
      <c r="B10" s="5" t="n">
        <v>52</v>
      </c>
    </row>
    <row r="11">
      <c r="A11" s="4" t="inlineStr">
        <is>
          <t>Balance at end of period</t>
        </is>
      </c>
      <c r="B11" s="5" t="n">
        <v>-31</v>
      </c>
    </row>
    <row r="12">
      <c r="A12" s="4" t="inlineStr">
        <is>
          <t>OPEB/Pension | Other Postretirement Plans</t>
        </is>
      </c>
    </row>
    <row r="13">
      <c r="A13" s="3" t="inlineStr">
        <is>
          <t>AOCI Attributable to Parent, Net of Tax [Roll Forward]</t>
        </is>
      </c>
    </row>
    <row r="14">
      <c r="A14" s="4" t="inlineStr">
        <is>
          <t>Balance at beginning of period</t>
        </is>
      </c>
      <c r="B14" s="5" t="n">
        <v>-44</v>
      </c>
    </row>
    <row r="15">
      <c r="A15" s="4" t="inlineStr">
        <is>
          <t>Amounts reclassified from AOCI</t>
        </is>
      </c>
      <c r="B15" s="5" t="n">
        <v>0</v>
      </c>
    </row>
    <row r="16">
      <c r="A16" s="4" t="inlineStr">
        <is>
          <t>Foreign currency translation</t>
        </is>
      </c>
      <c r="B16" s="5" t="n">
        <v>0</v>
      </c>
    </row>
    <row r="17">
      <c r="A17" s="4" t="inlineStr">
        <is>
          <t>Balance at end of period</t>
        </is>
      </c>
      <c r="B17" s="5" t="n">
        <v>-44</v>
      </c>
    </row>
    <row r="18">
      <c r="A18" s="4" t="inlineStr">
        <is>
          <t>OPEB/Pension | Pension Plan</t>
        </is>
      </c>
    </row>
    <row r="19">
      <c r="A19" s="3" t="inlineStr">
        <is>
          <t>AOCI Attributable to Parent, Net of Tax [Roll Forward]</t>
        </is>
      </c>
    </row>
    <row r="20">
      <c r="A20" s="4" t="inlineStr">
        <is>
          <t>Balance at beginning of period</t>
        </is>
      </c>
      <c r="B20" s="5" t="n">
        <v>-2565</v>
      </c>
    </row>
    <row r="21">
      <c r="A21" s="4" t="inlineStr">
        <is>
          <t>Amounts reclassified from AOCI</t>
        </is>
      </c>
      <c r="B21" s="5" t="n">
        <v>0</v>
      </c>
    </row>
    <row r="22">
      <c r="A22" s="4" t="inlineStr">
        <is>
          <t>Foreign currency translation</t>
        </is>
      </c>
      <c r="B22" s="5" t="n">
        <v>0</v>
      </c>
    </row>
    <row r="23">
      <c r="A23" s="4" t="inlineStr">
        <is>
          <t>Balance at end of period</t>
        </is>
      </c>
      <c r="B23" s="5" t="n">
        <v>-2565</v>
      </c>
    </row>
    <row r="24">
      <c r="A24" s="4" t="inlineStr">
        <is>
          <t>AOCI</t>
        </is>
      </c>
    </row>
    <row r="25">
      <c r="A25" s="3" t="inlineStr">
        <is>
          <t>AOCI Attributable to Parent, Net of Tax [Roll Forward]</t>
        </is>
      </c>
    </row>
    <row r="26">
      <c r="A26" s="4" t="inlineStr">
        <is>
          <t>Balance at beginning of period</t>
        </is>
      </c>
      <c r="B26" s="5" t="n">
        <v>-2692</v>
      </c>
    </row>
    <row r="27">
      <c r="A27" s="4" t="inlineStr">
        <is>
          <t>Balance at end of period</t>
        </is>
      </c>
      <c r="B27" s="6" t="n">
        <v>-26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Details) - USD ($) $ in Thousands</t>
        </is>
      </c>
      <c r="B1" s="2" t="inlineStr">
        <is>
          <t>3 Months Ended</t>
        </is>
      </c>
    </row>
    <row r="2">
      <c r="B2" s="2" t="inlineStr">
        <is>
          <t>Mar. 28, 2021</t>
        </is>
      </c>
      <c r="C2" s="2" t="inlineStr">
        <is>
          <t>Mar. 29, 2020</t>
        </is>
      </c>
    </row>
    <row r="3">
      <c r="A3" s="3" t="inlineStr">
        <is>
          <t>Reclassification Adjustment out of Accumulated Other Comprehensive Income [Line Items]</t>
        </is>
      </c>
    </row>
    <row r="4">
      <c r="A4" s="4" t="inlineStr">
        <is>
          <t>Other income, net</t>
        </is>
      </c>
      <c r="B4" s="6" t="n">
        <v>403</v>
      </c>
      <c r="C4" s="6" t="n">
        <v>387</v>
      </c>
    </row>
    <row r="5">
      <c r="A5" s="4" t="inlineStr">
        <is>
          <t>Income (loss) from continuing operations before income taxes</t>
        </is>
      </c>
      <c r="B5" s="5" t="n">
        <v>8704</v>
      </c>
      <c r="C5" s="5" t="n">
        <v>-64791</v>
      </c>
    </row>
    <row r="6">
      <c r="A6" s="4" t="inlineStr">
        <is>
          <t>Tax effect</t>
        </is>
      </c>
      <c r="B6" s="5" t="n">
        <v>2582</v>
      </c>
      <c r="C6" s="5" t="n">
        <v>-15811</v>
      </c>
    </row>
    <row r="7">
      <c r="A7" s="4" t="inlineStr">
        <is>
          <t>Net income (loss) from continuing operations</t>
        </is>
      </c>
      <c r="B7" s="6" t="n">
        <v>6122</v>
      </c>
      <c r="C7" s="5" t="n">
        <v>-48980</v>
      </c>
    </row>
    <row r="8">
      <c r="A8" s="4" t="inlineStr">
        <is>
          <t>Reclassification out of Accumulated Other Comprehensive Income</t>
        </is>
      </c>
    </row>
    <row r="9">
      <c r="A9" s="3" t="inlineStr">
        <is>
          <t>Reclassification Adjustment out of Accumulated Other Comprehensive Income [Line Items]</t>
        </is>
      </c>
    </row>
    <row r="10">
      <c r="A10" s="4" t="inlineStr">
        <is>
          <t>Net income (loss) from continuing operations</t>
        </is>
      </c>
      <c r="C10" s="5" t="n">
        <v>-23</v>
      </c>
    </row>
    <row r="11">
      <c r="A11" s="4" t="inlineStr">
        <is>
          <t>Reclassification out of Accumulated Other Comprehensive Income | Amortization of prior service credits</t>
        </is>
      </c>
    </row>
    <row r="12">
      <c r="A12" s="3" t="inlineStr">
        <is>
          <t>Reclassification Adjustment out of Accumulated Other Comprehensive Income [Line Items]</t>
        </is>
      </c>
    </row>
    <row r="13">
      <c r="A13" s="4" t="inlineStr">
        <is>
          <t>Other income, net</t>
        </is>
      </c>
      <c r="C13" s="5" t="n">
        <v>-35</v>
      </c>
    </row>
    <row r="14">
      <c r="A14" s="4" t="inlineStr">
        <is>
          <t>Reclassification out of Accumulated Other Comprehensive Income | Amortization of actuarial gains</t>
        </is>
      </c>
    </row>
    <row r="15">
      <c r="A15" s="3" t="inlineStr">
        <is>
          <t>Reclassification Adjustment out of Accumulated Other Comprehensive Income [Line Items]</t>
        </is>
      </c>
    </row>
    <row r="16">
      <c r="A16" s="4" t="inlineStr">
        <is>
          <t>Other income, net</t>
        </is>
      </c>
      <c r="C16" s="5" t="n">
        <v>3</v>
      </c>
    </row>
    <row r="17">
      <c r="A17" s="4" t="inlineStr">
        <is>
          <t>Reclassification out of Accumulated Other Comprehensive Income | Accumulated defined benefit plans adjustment attributable to parent</t>
        </is>
      </c>
    </row>
    <row r="18">
      <c r="A18" s="3" t="inlineStr">
        <is>
          <t>Reclassification Adjustment out of Accumulated Other Comprehensive Income [Line Items]</t>
        </is>
      </c>
    </row>
    <row r="19">
      <c r="A19" s="4" t="inlineStr">
        <is>
          <t>Income (loss) from continuing operations before income taxes</t>
        </is>
      </c>
      <c r="C19" s="5" t="n">
        <v>-32</v>
      </c>
    </row>
    <row r="20">
      <c r="A20" s="4" t="inlineStr">
        <is>
          <t>Tax effect</t>
        </is>
      </c>
      <c r="C20" s="6" t="n">
        <v>-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Details) - USD ($) $ in Thousands</t>
        </is>
      </c>
      <c r="B1" s="2" t="inlineStr">
        <is>
          <t>3 Months Ended</t>
        </is>
      </c>
    </row>
    <row r="2">
      <c r="B2" s="2" t="inlineStr">
        <is>
          <t>Mar. 28, 2021</t>
        </is>
      </c>
      <c r="C2" s="2" t="inlineStr">
        <is>
          <t>Mar. 29, 2020</t>
        </is>
      </c>
    </row>
    <row r="3">
      <c r="A3" s="3" t="inlineStr">
        <is>
          <t>Cash paid during the period for:</t>
        </is>
      </c>
    </row>
    <row r="4">
      <c r="A4" s="4" t="inlineStr">
        <is>
          <t>Interest</t>
        </is>
      </c>
      <c r="B4" s="6" t="n">
        <v>0</v>
      </c>
      <c r="C4" s="6" t="n">
        <v>258</v>
      </c>
    </row>
    <row r="5">
      <c r="A5" s="4" t="inlineStr">
        <is>
          <t>Income taxes, net of refunds</t>
        </is>
      </c>
      <c r="B5" s="6" t="n">
        <v>-14</v>
      </c>
      <c r="C5" s="6" t="n">
        <v>-13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Reconciliation of Cash, Cash Equivalents, and Restricted Cash (Details) - USD ($) $ in Thousands</t>
        </is>
      </c>
      <c r="B1" s="2" t="inlineStr">
        <is>
          <t>Mar. 28, 2021</t>
        </is>
      </c>
      <c r="C1" s="2" t="inlineStr">
        <is>
          <t>Dec. 27, 2020</t>
        </is>
      </c>
    </row>
    <row r="2">
      <c r="A2" s="3" t="inlineStr">
        <is>
          <t>Supplemental Cash Flow Elements [Abstract]</t>
        </is>
      </c>
    </row>
    <row r="3">
      <c r="A3" s="4" t="inlineStr">
        <is>
          <t>Cash</t>
        </is>
      </c>
      <c r="B3" s="6" t="n">
        <v>222409</v>
      </c>
      <c r="C3" s="6" t="n">
        <v>98862</v>
      </c>
    </row>
    <row r="4">
      <c r="A4" s="4" t="inlineStr">
        <is>
          <t>Restricted cash</t>
        </is>
      </c>
      <c r="B4" s="5" t="n">
        <v>28270</v>
      </c>
      <c r="C4" s="5" t="n">
        <v>29925</v>
      </c>
    </row>
    <row r="5">
      <c r="A5" s="4" t="inlineStr">
        <is>
          <t>Total cash, cash equivalents, and restricted cash shown in the statement of cash flows</t>
        </is>
      </c>
      <c r="B5" s="5" t="n">
        <v>250679</v>
      </c>
      <c r="C5" s="5" t="n">
        <v>128787</v>
      </c>
    </row>
    <row r="6">
      <c r="A6" s="4" t="inlineStr">
        <is>
          <t>Cash, cash equivalents, and restricted cash in discontinued operations</t>
        </is>
      </c>
      <c r="B6" s="6" t="n">
        <v>0</v>
      </c>
      <c r="C6" s="6" t="n">
        <v>11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28, 2021</t>
        </is>
      </c>
      <c r="C1" s="2" t="inlineStr">
        <is>
          <t>Dec. 27,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30000000</v>
      </c>
      <c r="C4" s="5" t="n">
        <v>3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0</v>
      </c>
      <c r="C8" s="5" t="n">
        <v>300000000</v>
      </c>
    </row>
    <row r="9">
      <c r="A9" s="4" t="inlineStr">
        <is>
          <t>Common stock, shares issued (in shares)</t>
        </is>
      </c>
      <c r="B9" s="5" t="n">
        <v>38787000</v>
      </c>
      <c r="C9" s="5" t="n">
        <v>38524000</v>
      </c>
    </row>
    <row r="10">
      <c r="A10" s="4" t="inlineStr">
        <is>
          <t>Common stock, shares outstanding (in shares)</t>
        </is>
      </c>
      <c r="B10" s="5" t="n">
        <v>36833000</v>
      </c>
      <c r="C10" s="5" t="n">
        <v>36570000</v>
      </c>
    </row>
    <row r="11">
      <c r="A11" s="4" t="inlineStr">
        <is>
          <t>Treasury stock, shares (in shares)</t>
        </is>
      </c>
      <c r="B11" s="5" t="n">
        <v>1954000</v>
      </c>
      <c r="C11" s="5" t="n">
        <v>195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25" customWidth="1" min="6" max="6"/>
    <col width="13" customWidth="1" min="7" max="7"/>
    <col width="15" customWidth="1" min="8" max="8"/>
  </cols>
  <sheetData>
    <row r="1">
      <c r="A1" s="1" t="inlineStr">
        <is>
          <t>CONSOLIDATED STATEMENT OF EQUITY - USD ($) shares in Thousands, $ in Thousands</t>
        </is>
      </c>
      <c r="B1" s="2" t="inlineStr">
        <is>
          <t>Total</t>
        </is>
      </c>
      <c r="C1" s="2" t="inlineStr">
        <is>
          <t>Common Stock</t>
        </is>
      </c>
      <c r="D1" s="2" t="inlineStr">
        <is>
          <t>Additional Paid in Capital</t>
        </is>
      </c>
      <c r="E1" s="2" t="inlineStr">
        <is>
          <t>Retained Earnings</t>
        </is>
      </c>
      <c r="F1" s="2" t="inlineStr">
        <is>
          <t>Non controlling Interest</t>
        </is>
      </c>
      <c r="G1" s="2" t="inlineStr">
        <is>
          <t>AOCI</t>
        </is>
      </c>
      <c r="H1" s="2" t="inlineStr">
        <is>
          <t>Treasury Stock</t>
        </is>
      </c>
    </row>
    <row r="2">
      <c r="A2" s="4" t="inlineStr">
        <is>
          <t>Balance at beginning of period (in shares) at Dec. 29, 2019</t>
        </is>
      </c>
      <c r="C2" s="5" t="n">
        <v>38018</v>
      </c>
    </row>
    <row r="3">
      <c r="A3" s="4" t="inlineStr">
        <is>
          <t>Balance at beginning of period at Dec. 29, 2019</t>
        </is>
      </c>
      <c r="B3" s="6" t="n">
        <v>284826</v>
      </c>
      <c r="C3" s="6" t="n">
        <v>380</v>
      </c>
      <c r="D3" s="6" t="n">
        <v>177957</v>
      </c>
      <c r="E3" s="6" t="n">
        <v>135001</v>
      </c>
      <c r="F3" s="6" t="n">
        <v>0</v>
      </c>
      <c r="G3" s="6" t="n">
        <v>-2352</v>
      </c>
      <c r="H3" s="6" t="n">
        <v>-26160</v>
      </c>
    </row>
    <row r="4">
      <c r="A4" s="3" t="inlineStr">
        <is>
          <t>Increase (Decrease) in Stockholders' Equity [Roll Forward]</t>
        </is>
      </c>
    </row>
    <row r="5">
      <c r="A5" s="4" t="inlineStr">
        <is>
          <t>Reclassification of NCI from temporary equity</t>
        </is>
      </c>
      <c r="B5" s="5" t="n">
        <v>64133</v>
      </c>
      <c r="F5" s="5" t="n">
        <v>64133</v>
      </c>
    </row>
    <row r="6">
      <c r="A6" s="4" t="inlineStr">
        <is>
          <t>Comprehensive income (loss)</t>
        </is>
      </c>
      <c r="B6" s="5" t="n">
        <v>-44339</v>
      </c>
      <c r="E6" s="5" t="n">
        <v>-45336</v>
      </c>
      <c r="F6" s="5" t="n">
        <v>1020</v>
      </c>
      <c r="G6" s="5" t="n">
        <v>-23</v>
      </c>
    </row>
    <row r="7">
      <c r="A7" s="4" t="inlineStr">
        <is>
          <t>Elimination of cumulative NCI carrying value adjustments</t>
        </is>
      </c>
      <c r="B7" s="5" t="n">
        <v>-322</v>
      </c>
      <c r="E7" s="5" t="n">
        <v>-322</v>
      </c>
    </row>
    <row r="8">
      <c r="A8" s="4" t="inlineStr">
        <is>
          <t>Dividends declared to common stockholders</t>
        </is>
      </c>
      <c r="B8" s="5" t="n">
        <v>-9305</v>
      </c>
      <c r="E8" s="5" t="n">
        <v>-9305</v>
      </c>
    </row>
    <row r="9">
      <c r="A9" s="4" t="inlineStr">
        <is>
          <t>Dividends declared to noncontrolling interest</t>
        </is>
      </c>
      <c r="B9" s="5" t="n">
        <v>-5200</v>
      </c>
      <c r="F9" s="5" t="n">
        <v>-5200</v>
      </c>
    </row>
    <row r="10">
      <c r="A10" s="4" t="inlineStr">
        <is>
          <t>Issuance of stock from restricted stock and RSU conversions (in shares)</t>
        </is>
      </c>
      <c r="C10" s="5" t="n">
        <v>320</v>
      </c>
    </row>
    <row r="11">
      <c r="A11" s="4" t="inlineStr">
        <is>
          <t>Issuance of stock from restricted stock and RSU conversions</t>
        </is>
      </c>
      <c r="B11" s="5" t="n">
        <v>0</v>
      </c>
      <c r="C11" s="6" t="n">
        <v>3</v>
      </c>
      <c r="D11" s="5" t="n">
        <v>-3</v>
      </c>
    </row>
    <row r="12">
      <c r="A12" s="4" t="inlineStr">
        <is>
          <t>Stock-based compensation</t>
        </is>
      </c>
      <c r="B12" s="5" t="n">
        <v>1592</v>
      </c>
      <c r="D12" s="5" t="n">
        <v>1592</v>
      </c>
    </row>
    <row r="13">
      <c r="A13" s="4" t="inlineStr">
        <is>
          <t>Withholding for taxes on RSU conversions</t>
        </is>
      </c>
      <c r="B13" s="5" t="n">
        <v>-533</v>
      </c>
      <c r="D13" s="5" t="n">
        <v>-533</v>
      </c>
    </row>
    <row r="14">
      <c r="A14" s="4" t="inlineStr">
        <is>
          <t>Balance at end of the period (in shares) at Mar. 29, 2020</t>
        </is>
      </c>
      <c r="C14" s="5" t="n">
        <v>38338</v>
      </c>
    </row>
    <row r="15">
      <c r="A15" s="4" t="inlineStr">
        <is>
          <t>Balance at end of period at Mar. 29, 2020</t>
        </is>
      </c>
      <c r="B15" s="5" t="n">
        <v>290852</v>
      </c>
      <c r="C15" s="6" t="n">
        <v>383</v>
      </c>
      <c r="D15" s="5" t="n">
        <v>179013</v>
      </c>
      <c r="E15" s="5" t="n">
        <v>80038</v>
      </c>
      <c r="F15" s="5" t="n">
        <v>59953</v>
      </c>
      <c r="G15" s="5" t="n">
        <v>-2375</v>
      </c>
      <c r="H15" s="5" t="n">
        <v>-26160</v>
      </c>
    </row>
    <row r="16">
      <c r="A16" s="4" t="inlineStr">
        <is>
          <t>Balance at beginning of period (in shares) at Dec. 27, 2020</t>
        </is>
      </c>
      <c r="C16" s="5" t="n">
        <v>38524</v>
      </c>
    </row>
    <row r="17">
      <c r="A17" s="4" t="inlineStr">
        <is>
          <t>Balance at beginning of period at Dec. 27, 2020</t>
        </is>
      </c>
      <c r="B17" s="5" t="n">
        <v>301402</v>
      </c>
      <c r="C17" s="6" t="n">
        <v>385</v>
      </c>
      <c r="D17" s="5" t="n">
        <v>181839</v>
      </c>
      <c r="E17" s="5" t="n">
        <v>86491</v>
      </c>
      <c r="F17" s="5" t="n">
        <v>61539</v>
      </c>
      <c r="G17" s="5" t="n">
        <v>-2692</v>
      </c>
      <c r="H17" s="5" t="n">
        <v>-26160</v>
      </c>
    </row>
    <row r="18">
      <c r="A18" s="3" t="inlineStr">
        <is>
          <t>Increase (Decrease) in Stockholders' Equity [Roll Forward]</t>
        </is>
      </c>
    </row>
    <row r="19">
      <c r="A19" s="4" t="inlineStr">
        <is>
          <t>Comprehensive income (loss)</t>
        </is>
      </c>
      <c r="B19" s="5" t="n">
        <v>26674</v>
      </c>
      <c r="E19" s="5" t="n">
        <v>27035</v>
      </c>
      <c r="F19" s="5" t="n">
        <v>-413</v>
      </c>
      <c r="G19" s="5" t="n">
        <v>52</v>
      </c>
    </row>
    <row r="20">
      <c r="A20" s="4" t="inlineStr">
        <is>
          <t>Derecognition of NCI</t>
        </is>
      </c>
      <c r="B20" s="5" t="n">
        <v>-35284</v>
      </c>
      <c r="F20" s="5" t="n">
        <v>-35284</v>
      </c>
    </row>
    <row r="21">
      <c r="A21" s="4" t="inlineStr">
        <is>
          <t>Elimination of cumulative NCI carrying value adjustments</t>
        </is>
      </c>
      <c r="B21" s="5" t="n">
        <v>0</v>
      </c>
      <c r="E21" s="5" t="n">
        <v>25842</v>
      </c>
      <c r="F21" s="6" t="n">
        <v>-25842</v>
      </c>
    </row>
    <row r="22">
      <c r="A22" s="4" t="inlineStr">
        <is>
          <t>Dividends declared to common stockholders</t>
        </is>
      </c>
      <c r="B22" s="5" t="n">
        <v>52</v>
      </c>
      <c r="E22" s="5" t="n">
        <v>52</v>
      </c>
    </row>
    <row r="23">
      <c r="A23" s="4" t="inlineStr">
        <is>
          <t>Issuance of stock from restricted stock and RSU conversions (in shares)</t>
        </is>
      </c>
      <c r="C23" s="5" t="n">
        <v>113</v>
      </c>
    </row>
    <row r="24">
      <c r="A24" s="4" t="inlineStr">
        <is>
          <t>Issuance of stock from restricted stock and RSU conversions</t>
        </is>
      </c>
      <c r="B24" s="5" t="n">
        <v>0</v>
      </c>
      <c r="C24" s="6" t="n">
        <v>1</v>
      </c>
      <c r="D24" s="5" t="n">
        <v>-1</v>
      </c>
    </row>
    <row r="25">
      <c r="A25" s="4" t="inlineStr">
        <is>
          <t>Exercise of stock options (in shares)</t>
        </is>
      </c>
      <c r="C25" s="5" t="n">
        <v>150</v>
      </c>
    </row>
    <row r="26">
      <c r="A26" s="4" t="inlineStr">
        <is>
          <t>Exercise of stock options</t>
        </is>
      </c>
      <c r="B26" s="5" t="n">
        <v>2225</v>
      </c>
      <c r="C26" s="6" t="n">
        <v>2</v>
      </c>
      <c r="D26" s="5" t="n">
        <v>2223</v>
      </c>
    </row>
    <row r="27">
      <c r="A27" s="4" t="inlineStr">
        <is>
          <t>Stock-based compensation</t>
        </is>
      </c>
      <c r="B27" s="5" t="n">
        <v>1116</v>
      </c>
      <c r="D27" s="5" t="n">
        <v>1116</v>
      </c>
    </row>
    <row r="28">
      <c r="A28" s="4" t="inlineStr">
        <is>
          <t>Withholding for taxes on RSU conversions</t>
        </is>
      </c>
      <c r="B28" s="5" t="n">
        <v>-628</v>
      </c>
      <c r="D28" s="5" t="n">
        <v>-628</v>
      </c>
    </row>
    <row r="29">
      <c r="A29" s="4" t="inlineStr">
        <is>
          <t>Balance at end of the period (in shares) at Mar. 28, 2021</t>
        </is>
      </c>
      <c r="C29" s="5" t="n">
        <v>38787</v>
      </c>
    </row>
    <row r="30">
      <c r="A30" s="4" t="inlineStr">
        <is>
          <t>Balance at end of period at Mar. 28, 2021</t>
        </is>
      </c>
      <c r="B30" s="6" t="n">
        <v>295557</v>
      </c>
      <c r="C30" s="6" t="n">
        <v>388</v>
      </c>
      <c r="D30" s="6" t="n">
        <v>184549</v>
      </c>
      <c r="E30" s="6" t="n">
        <v>139420</v>
      </c>
      <c r="G30" s="6" t="n">
        <v>-2640</v>
      </c>
      <c r="H30" s="6" t="n">
        <v>-261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8, 2021</t>
        </is>
      </c>
      <c r="C2" s="2" t="inlineStr">
        <is>
          <t>Mar. 29, 2020</t>
        </is>
      </c>
    </row>
    <row r="3">
      <c r="A3" s="3" t="inlineStr">
        <is>
          <t>Operating Activities From Continuing Operations</t>
        </is>
      </c>
    </row>
    <row r="4">
      <c r="A4" s="4" t="inlineStr">
        <is>
          <t>Net income (loss) available to Tribune common stockholders, before discontinued operations</t>
        </is>
      </c>
      <c r="B4" s="6" t="n">
        <v>6122</v>
      </c>
      <c r="C4" s="6" t="n">
        <v>-48980</v>
      </c>
    </row>
    <row r="5">
      <c r="A5" s="3" t="inlineStr">
        <is>
          <t>Adjustments to reconcile net income (loss) to net cash provided by operating activities:</t>
        </is>
      </c>
    </row>
    <row r="6">
      <c r="A6" s="4" t="inlineStr">
        <is>
          <t>Depreciation and amortization</t>
        </is>
      </c>
      <c r="B6" s="5" t="n">
        <v>5242</v>
      </c>
      <c r="C6" s="5" t="n">
        <v>8813</v>
      </c>
    </row>
    <row r="7">
      <c r="A7" s="4" t="inlineStr">
        <is>
          <t>Impairment</t>
        </is>
      </c>
      <c r="B7" s="5" t="n">
        <v>0</v>
      </c>
      <c r="C7" s="5" t="n">
        <v>51049</v>
      </c>
    </row>
    <row r="8">
      <c r="A8" s="4" t="inlineStr">
        <is>
          <t>Stock compensation expense</t>
        </is>
      </c>
      <c r="B8" s="5" t="n">
        <v>1116</v>
      </c>
      <c r="C8" s="5" t="n">
        <v>1592</v>
      </c>
    </row>
    <row r="9">
      <c r="A9" s="4" t="inlineStr">
        <is>
          <t>Gain on sale of property</t>
        </is>
      </c>
      <c r="B9" s="5" t="n">
        <v>0</v>
      </c>
      <c r="C9" s="5" t="n">
        <v>-5159</v>
      </c>
    </row>
    <row r="10">
      <c r="A10" s="4" t="inlineStr">
        <is>
          <t>Deferred income taxes</t>
        </is>
      </c>
      <c r="B10" s="5" t="n">
        <v>453</v>
      </c>
      <c r="C10" s="5" t="n">
        <v>-6704</v>
      </c>
    </row>
    <row r="11">
      <c r="A11" s="4" t="inlineStr">
        <is>
          <t>Pension contribution</t>
        </is>
      </c>
      <c r="B11" s="5" t="n">
        <v>-476</v>
      </c>
      <c r="C11" s="5" t="n">
        <v>-555</v>
      </c>
    </row>
    <row r="12">
      <c r="A12" s="4" t="inlineStr">
        <is>
          <t>Postretirement benefits expense</t>
        </is>
      </c>
      <c r="B12" s="5" t="n">
        <v>-401</v>
      </c>
      <c r="C12" s="5" t="n">
        <v>-326</v>
      </c>
    </row>
    <row r="13">
      <c r="A13" s="3" t="inlineStr">
        <is>
          <t>Changes in working capital items:</t>
        </is>
      </c>
    </row>
    <row r="14">
      <c r="A14" s="4" t="inlineStr">
        <is>
          <t>Accounts receivable, net</t>
        </is>
      </c>
      <c r="B14" s="5" t="n">
        <v>14365</v>
      </c>
      <c r="C14" s="5" t="n">
        <v>17346</v>
      </c>
    </row>
    <row r="15">
      <c r="A15" s="4" t="inlineStr">
        <is>
          <t>Prepaid expenses, inventories and other current assets</t>
        </is>
      </c>
      <c r="B15" s="5" t="n">
        <v>1905</v>
      </c>
      <c r="C15" s="5" t="n">
        <v>-2864</v>
      </c>
    </row>
    <row r="16">
      <c r="A16" s="4" t="inlineStr">
        <is>
          <t>Accounts payable, employee compensation and benefits, deferred revenue and other current liabilities</t>
        </is>
      </c>
      <c r="B16" s="5" t="n">
        <v>-6846</v>
      </c>
      <c r="C16" s="5" t="n">
        <v>-23194</v>
      </c>
    </row>
    <row r="17">
      <c r="A17" s="4" t="inlineStr">
        <is>
          <t>Other, net</t>
        </is>
      </c>
      <c r="B17" s="5" t="n">
        <v>1261</v>
      </c>
      <c r="C17" s="5" t="n">
        <v>-141</v>
      </c>
    </row>
    <row r="18">
      <c r="A18" s="4" t="inlineStr">
        <is>
          <t>Net cash provided by (used for) operating activities</t>
        </is>
      </c>
      <c r="B18" s="5" t="n">
        <v>22741</v>
      </c>
      <c r="C18" s="5" t="n">
        <v>-9123</v>
      </c>
    </row>
    <row r="19">
      <c r="A19" s="3" t="inlineStr">
        <is>
          <t>Investing Activities From Continuing Operations</t>
        </is>
      </c>
    </row>
    <row r="20">
      <c r="A20" s="4" t="inlineStr">
        <is>
          <t>Capital expenditures</t>
        </is>
      </c>
      <c r="B20" s="5" t="n">
        <v>-2271</v>
      </c>
      <c r="C20" s="5" t="n">
        <v>-3483</v>
      </c>
    </row>
    <row r="21">
      <c r="A21" s="4" t="inlineStr">
        <is>
          <t>Proceeds from the sale of property, plant and equipment</t>
        </is>
      </c>
      <c r="B21" s="5" t="n">
        <v>0</v>
      </c>
      <c r="C21" s="5" t="n">
        <v>8983</v>
      </c>
    </row>
    <row r="22">
      <c r="A22" s="4" t="inlineStr">
        <is>
          <t>Net cash provided by (used for) investing activities</t>
        </is>
      </c>
      <c r="B22" s="5" t="n">
        <v>-2271</v>
      </c>
      <c r="C22" s="5" t="n">
        <v>5500</v>
      </c>
    </row>
    <row r="23">
      <c r="A23" s="3" t="inlineStr">
        <is>
          <t>Financing Activities From Continuing Operations</t>
        </is>
      </c>
    </row>
    <row r="24">
      <c r="A24" s="4" t="inlineStr">
        <is>
          <t>Exercise of stock options</t>
        </is>
      </c>
      <c r="B24" s="5" t="n">
        <v>2225</v>
      </c>
      <c r="C24" s="5" t="n">
        <v>0</v>
      </c>
    </row>
    <row r="25">
      <c r="A25" s="4" t="inlineStr">
        <is>
          <t>Repayments of capital lease obligations</t>
        </is>
      </c>
      <c r="B25" s="5" t="n">
        <v>0</v>
      </c>
      <c r="C25" s="5" t="n">
        <v>-50</v>
      </c>
    </row>
    <row r="26">
      <c r="A26" s="4" t="inlineStr">
        <is>
          <t>Dividends paid to common stockholders</t>
        </is>
      </c>
      <c r="B26" s="5" t="n">
        <v>0</v>
      </c>
      <c r="C26" s="5" t="n">
        <v>-9091</v>
      </c>
    </row>
    <row r="27">
      <c r="A27" s="4" t="inlineStr">
        <is>
          <t>Withholding for taxes on restricted stock unit vesting</t>
        </is>
      </c>
      <c r="B27" s="5" t="n">
        <v>-628</v>
      </c>
      <c r="C27" s="5" t="n">
        <v>-533</v>
      </c>
    </row>
    <row r="28">
      <c r="A28" s="4" t="inlineStr">
        <is>
          <t>Net cash used for financing activities</t>
        </is>
      </c>
      <c r="B28" s="5" t="n">
        <v>1597</v>
      </c>
      <c r="C28" s="5" t="n">
        <v>-9674</v>
      </c>
    </row>
    <row r="29">
      <c r="A29" s="4" t="inlineStr">
        <is>
          <t>Increase (decrease) in cash attributable to continuing operations</t>
        </is>
      </c>
      <c r="B29" s="5" t="n">
        <v>22067</v>
      </c>
      <c r="C29" s="5" t="n">
        <v>-13297</v>
      </c>
    </row>
    <row r="30">
      <c r="A30" s="3" t="inlineStr">
        <is>
          <t>Cash Flows From Discontinued Operations</t>
        </is>
      </c>
    </row>
    <row r="31">
      <c r="A31" s="4" t="inlineStr">
        <is>
          <t>Cash flows provided by operating activities from discontinued operations, net</t>
        </is>
      </c>
      <c r="B31" s="5" t="n">
        <v>442</v>
      </c>
      <c r="C31" s="5" t="n">
        <v>10123</v>
      </c>
    </row>
    <row r="32">
      <c r="A32" s="4" t="inlineStr">
        <is>
          <t>Cash flows provided by (used for) investing activities from discontinued operations, net</t>
        </is>
      </c>
      <c r="B32" s="5" t="n">
        <v>99383</v>
      </c>
      <c r="C32" s="5" t="n">
        <v>-16</v>
      </c>
    </row>
    <row r="33">
      <c r="A33" s="4" t="inlineStr">
        <is>
          <t>Cash flows used for financing activities from discontinued operations, net</t>
        </is>
      </c>
      <c r="B33" s="5" t="n">
        <v>0</v>
      </c>
      <c r="C33" s="5" t="n">
        <v>-5200</v>
      </c>
    </row>
    <row r="34">
      <c r="A34" s="4" t="inlineStr">
        <is>
          <t>Increase in cash attributable to discontinued operations</t>
        </is>
      </c>
      <c r="B34" s="5" t="n">
        <v>99825</v>
      </c>
      <c r="C34" s="5" t="n">
        <v>4907</v>
      </c>
    </row>
    <row r="35">
      <c r="A35" s="4" t="inlineStr">
        <is>
          <t>Net increase (decrease) in cash</t>
        </is>
      </c>
      <c r="B35" s="5" t="n">
        <v>121892</v>
      </c>
      <c r="C35" s="5" t="n">
        <v>-8390</v>
      </c>
    </row>
    <row r="36">
      <c r="A36" s="4" t="inlineStr">
        <is>
          <t>Cash, cash equivalents and restricted cash, beginning of period</t>
        </is>
      </c>
      <c r="B36" s="5" t="n">
        <v>128787</v>
      </c>
      <c r="C36" s="5" t="n">
        <v>92130</v>
      </c>
    </row>
    <row r="37">
      <c r="A37" s="4" t="inlineStr">
        <is>
          <t>Cash, cash equivalents and restricted cash, end of period</t>
        </is>
      </c>
      <c r="B37" s="6" t="n">
        <v>250679</v>
      </c>
      <c r="C37" s="6" t="n">
        <v>837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28, 2021</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Description of Business —Tribune Publishing Company was formed as a Delaware corporation on November 21, 2013. Tribune Publishing Company together with its subsidiaries (collectively, the “Company” or “Tribune”) is a media company rooted in award-winning journalism. Headquartered in Chicago, the Company operates local media businesses in eight markets with titles including the Chicago Tribune, New York Daily News, The Baltimore Sun, Hartford Courant, South Florida’s Sun Sentinel, Orlando Sentinel, Virginia’s Daily Press and The Virginian-Pilot , and The Morning Call of Lehigh Valley, Pennsylvania . Tribune also operates Tribune Content Agency (“TCA”). On December 29, 2020, the Company completed the sale of its majority ownership of BestReviews Inc. (“BestReviews”). See Note 5 for additional information on the sale of BestReviews . On February 16, 2021, the Company entered into an Agreement and Plan of Merger (the “Merger Agreement”) by and among Tribune Enterprises, LLC, a Delaware limited liability company (“TELLC”), Tribune Merger Sub, Inc, a Delaware corporation and a direct, wholly owned subsidiary of TELLC (“Merger Sub”), and the Company, pursuant to which Merger Sub will merge with and into the Company, with the Company surviving as a wholly owned subsidiary of TELLC. TELLC is an affiliate of Alden Global Opportunities Master Fund, L.P. and Alden Global Value Recovery Master Fund, L.P. (collectively, “Alden Funds”), the Company’s largest shareholder. Upon completion of the transaction the Company will become a privately held company, and its common stock will no longer be listed on any public market. See Note 11 for additional information related to the Merger Agreement. Fiscal Periods —The Company’s fiscal year ends on the last Sunday in December. Fiscal year 2021 ends on December 26, 2021, and fiscal year 2020 ended on December 27, 2020. Fiscal year 2021 and 2020 are 52-week years with 13 weeks in each quarter. Basis of Presentation —T he accompanying unaudited Consolidated Financial Statements and notes of the Company have been prepared in accordance with United States generally accepted accounting principles ( “ U.S. GAAP ”). The preparation of financial statements in conformity with U.S. GAAP requires management to make estimates and assumptions that affect the amounts reported in the unaudited Consolidated Financial Statements and accompanying notes. Actual results could differ from these estimates. In the opinion of management, the financial statements contain all adjustments necessary to present fairly the financial position of Tribune as of March 28, 2021, and December 27, 2020, and the results of operations for the three months ended March 28, 2021, and March 29, 2020, respectively, and the cash flows for the three months ended March 28, 2021, and March 29, 2020, respectively. This includes all normal and recurring adjustments and elimination of intercompany transactions. Results of operations for interim periods are not necessarily indicative of the results to be expected for the full year. The year-end Consolidated Balance Sheet was derived from audited financial statements but does not include all disclosures required by U.S. GAAP. The Company has reported the results of BestReviews as discontinued operations for all periods presented in the accompanying Consolidated Statements of Income (Loss) and Consolidated Statements of Cash Flows. Additionally, assets and liabilities related to the divested properties are classified as such in all prior periods in the Consolidated Condensed Balance Sheets. Unless otherwise noted, amounts and disclosures throughout these Notes to Consolidated Financial Statements relate to continuing operations and exclude all discontinued operations. See Note 5 for additional information related to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8:40:42Z</dcterms:created>
  <dcterms:modified xmlns:dcterms="http://purl.org/dc/terms/" xmlns:xsi="http://www.w3.org/2001/XMLSchema-instance" xsi:type="dcterms:W3CDTF">2021-05-06T08:40:42Z</dcterms:modified>
</cp:coreProperties>
</file>